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DENSED STATEMENTS OF STOCKHO"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Oil and Gas Properties" sheetId="9" state="visible" r:id="rId9"/>
    <sheet xmlns:r="http://schemas.openxmlformats.org/officeDocument/2006/relationships" name="Fair Value Measurements" sheetId="10" state="visible" r:id="rId10"/>
    <sheet xmlns:r="http://schemas.openxmlformats.org/officeDocument/2006/relationships" name="Income Taxes" sheetId="11" state="visible" r:id="rId11"/>
    <sheet xmlns:r="http://schemas.openxmlformats.org/officeDocument/2006/relationships" name="Stock transactions and preferre" sheetId="12" state="visible" r:id="rId12"/>
    <sheet xmlns:r="http://schemas.openxmlformats.org/officeDocument/2006/relationships" name="Notes and advances payable" sheetId="13" state="visible" r:id="rId13"/>
    <sheet xmlns:r="http://schemas.openxmlformats.org/officeDocument/2006/relationships" name="Asset Retirement Obligation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Oil and Gas Properties (Tables)" sheetId="18" state="visible" r:id="rId18"/>
    <sheet xmlns:r="http://schemas.openxmlformats.org/officeDocument/2006/relationships" name="Fair Value Measurements (Tables" sheetId="19" state="visible" r:id="rId19"/>
    <sheet xmlns:r="http://schemas.openxmlformats.org/officeDocument/2006/relationships" name="Notes and advances payable (Tab" sheetId="20" state="visible" r:id="rId20"/>
    <sheet xmlns:r="http://schemas.openxmlformats.org/officeDocument/2006/relationships" name="Asset Retirement Obligations (T" sheetId="21" state="visible" r:id="rId21"/>
    <sheet xmlns:r="http://schemas.openxmlformats.org/officeDocument/2006/relationships" name="Organization and Nature of Op22" sheetId="22" state="visible" r:id="rId22"/>
    <sheet xmlns:r="http://schemas.openxmlformats.org/officeDocument/2006/relationships" name="Summary of Significant Accoun23" sheetId="23" state="visible" r:id="rId23"/>
    <sheet xmlns:r="http://schemas.openxmlformats.org/officeDocument/2006/relationships" name="Oil and Gas Properties (Details" sheetId="24" state="visible" r:id="rId24"/>
    <sheet xmlns:r="http://schemas.openxmlformats.org/officeDocument/2006/relationships" name="Oil and Gas Properties (Detai25" sheetId="25" state="visible" r:id="rId25"/>
    <sheet xmlns:r="http://schemas.openxmlformats.org/officeDocument/2006/relationships" name="Fair Value Measurements (Detail" sheetId="26" state="visible" r:id="rId26"/>
    <sheet xmlns:r="http://schemas.openxmlformats.org/officeDocument/2006/relationships" name="Income Taxes (Details Narrative" sheetId="27" state="visible" r:id="rId27"/>
    <sheet xmlns:r="http://schemas.openxmlformats.org/officeDocument/2006/relationships" name="Stock transactions and prefer28" sheetId="28" state="visible" r:id="rId28"/>
    <sheet xmlns:r="http://schemas.openxmlformats.org/officeDocument/2006/relationships" name="Notes and advances payable (Det" sheetId="29" state="visible" r:id="rId29"/>
    <sheet xmlns:r="http://schemas.openxmlformats.org/officeDocument/2006/relationships" name="Asset Retirement Obligations (D" sheetId="30" state="visible" r:id="rId30"/>
  </sheets>
  <definedNames/>
  <calcPr calcId="124519" fullCalcOnLoad="1"/>
</workbook>
</file>

<file path=xl/sharedStrings.xml><?xml version="1.0" encoding="utf-8"?>
<sst xmlns="http://schemas.openxmlformats.org/spreadsheetml/2006/main" uniqueCount="276">
  <si>
    <t>Document and Entity Information - shares</t>
  </si>
  <si>
    <t>3 Months Ended</t>
  </si>
  <si>
    <t>Mar. 31, 2017</t>
  </si>
  <si>
    <t>Mar. 19, 2018</t>
  </si>
  <si>
    <t>Document And Entity Information [Abstract]</t>
  </si>
  <si>
    <t>Entity Registrant Name</t>
  </si>
  <si>
    <t>ARETE INDUSTRIES INC</t>
  </si>
  <si>
    <t>Entity Central Index Key</t>
  </si>
  <si>
    <t>Current Fiscal Year End Date</t>
  </si>
  <si>
    <t>--12-31</t>
  </si>
  <si>
    <t>Entity Well-known Seasoned Issuer</t>
  </si>
  <si>
    <t>No</t>
  </si>
  <si>
    <t>Entity Current Reporting Status</t>
  </si>
  <si>
    <t>Yes</t>
  </si>
  <si>
    <t>Entity Voluntary Filers</t>
  </si>
  <si>
    <t>Document Type</t>
  </si>
  <si>
    <t>10-Q</t>
  </si>
  <si>
    <t>Amendment Flag</t>
  </si>
  <si>
    <t>false</t>
  </si>
  <si>
    <t>Document Period End Date</t>
  </si>
  <si>
    <t>Mar. 31,
		2017</t>
  </si>
  <si>
    <t>Document Fiscal Year Focus</t>
  </si>
  <si>
    <t>Document Fiscal Period Focus</t>
  </si>
  <si>
    <t>Q1</t>
  </si>
  <si>
    <t>Trading Symbol</t>
  </si>
  <si>
    <t>ARET</t>
  </si>
  <si>
    <t>Entity Filer Category</t>
  </si>
  <si>
    <t>Smaller Reporting Company</t>
  </si>
  <si>
    <t>Entity Common Stock, Shares Outstanding</t>
  </si>
  <si>
    <t>CONSOLIDATED BALANCE SHEETS (Unaudited) - USD ($)</t>
  </si>
  <si>
    <t>Dec. 31, 2016</t>
  </si>
  <si>
    <t>Current Assets:</t>
  </si>
  <si>
    <t>Cash</t>
  </si>
  <si>
    <t>Accounts receivable - oil and gas sales</t>
  </si>
  <si>
    <t>Prepaid expenses and other</t>
  </si>
  <si>
    <t>Total Current Assets</t>
  </si>
  <si>
    <t>Oil and gas properties, at cost, successful efforts method:</t>
  </si>
  <si>
    <t>Proved properties</t>
  </si>
  <si>
    <t>Unproved properties</t>
  </si>
  <si>
    <t>Furniture and equipment</t>
  </si>
  <si>
    <t>Total property and equipment</t>
  </si>
  <si>
    <t>Less accumulated depreciation, depletion and amortization</t>
  </si>
  <si>
    <t>Net Property and Equipment</t>
  </si>
  <si>
    <t>TOTAL ASSETS</t>
  </si>
  <si>
    <t>Accounts payable:</t>
  </si>
  <si>
    <t>Trade accounts payable</t>
  </si>
  <si>
    <t>Accounts payable - DNR Oil &amp; Gas, Inc.</t>
  </si>
  <si>
    <t>Accounts payable - directors and affiliates</t>
  </si>
  <si>
    <t>Dividends payable:</t>
  </si>
  <si>
    <t>Dividends payable</t>
  </si>
  <si>
    <t>Dividends payable - directors and affiliates</t>
  </si>
  <si>
    <t>Accrued interest expense:</t>
  </si>
  <si>
    <t>Accrued interest expense</t>
  </si>
  <si>
    <t>Accrued interest expense - directors and affiliates</t>
  </si>
  <si>
    <t>Notes and advances payable - current portion:</t>
  </si>
  <si>
    <t>Notes and advances payable</t>
  </si>
  <si>
    <t>Notes and advances payable - directors and affiliates</t>
  </si>
  <si>
    <t>Current portion of asset retirement obligations</t>
  </si>
  <si>
    <t>Other accrued costs and expenses</t>
  </si>
  <si>
    <t>Total Current Liabilities</t>
  </si>
  <si>
    <t>Notes and advances payable, net of current portion:</t>
  </si>
  <si>
    <t>Notes and advances payable, net of discount</t>
  </si>
  <si>
    <t>Notes and advances payable - Directors and affiliates</t>
  </si>
  <si>
    <t>Asset retirement obligations, net of current portion</t>
  </si>
  <si>
    <t>Total Long-Term Liabilities</t>
  </si>
  <si>
    <t>Total Liabilities</t>
  </si>
  <si>
    <t>Stockholders' Equity (Deficit):</t>
  </si>
  <si>
    <t>Convertible Class A preferred stock; $10,000 face value per share, authorized 1,000,000 shares: Series 1; 30,000 shares authorized, none issued and outstanding. Series 2; authorized 2,500 shares, 272 shares issued and outstanding at March 31, 2017 and December 31,2016, liquidation preference $2,767,470.</t>
  </si>
  <si>
    <t>Common stock, no par value; 499,000,000 shares authorized, 14,674,580 issued and outstanding at March 31, 2017 and December 31, 2016.</t>
  </si>
  <si>
    <t>Accumulated deficit</t>
  </si>
  <si>
    <t>Total Stockholders' Equity (Deficit)</t>
  </si>
  <si>
    <t>TOTAL LIABILITIES AND STOCKHOLDERS' EQUITY (DEFICIT)</t>
  </si>
  <si>
    <t>Series A1 Preferred Stock [Member]</t>
  </si>
  <si>
    <t>Series A2 Preferred Stock [Member]</t>
  </si>
  <si>
    <t>CONSOLIDATED BALANCE SHEETS (Unaudited) (Parenthetical) - USD ($)</t>
  </si>
  <si>
    <t>Convertible preferred stock, face value</t>
  </si>
  <si>
    <t>Convertible preferred stock, shares authorized</t>
  </si>
  <si>
    <t>Common stock, par value</t>
  </si>
  <si>
    <t>Common stock, shares authorized</t>
  </si>
  <si>
    <t>Common stock, shares issued</t>
  </si>
  <si>
    <t>Common stock, shares outstanding</t>
  </si>
  <si>
    <t>Convertible preferred stock, shares issued</t>
  </si>
  <si>
    <t>Convertible preferred stock, shares outstanding</t>
  </si>
  <si>
    <t>Convertible preferred stock, liquidation preference</t>
  </si>
  <si>
    <t>CONSOLIDATED STATEMENTS OF OPERATIONS (Unaudited) - USD ($)</t>
  </si>
  <si>
    <t>Mar. 31, 2016</t>
  </si>
  <si>
    <t>Revenues:</t>
  </si>
  <si>
    <t>Oil sales</t>
  </si>
  <si>
    <t>Natural gas sales</t>
  </si>
  <si>
    <t>Royalty revenues</t>
  </si>
  <si>
    <t>Total revenues</t>
  </si>
  <si>
    <t>Oil and gas producing activities:</t>
  </si>
  <si>
    <t>Lease operating expenses</t>
  </si>
  <si>
    <t>Production taxes</t>
  </si>
  <si>
    <t>Depreciation, depletion, amortization and accretion</t>
  </si>
  <si>
    <t>Impairment</t>
  </si>
  <si>
    <t>General and administrative expenses:</t>
  </si>
  <si>
    <t>Director fees</t>
  </si>
  <si>
    <t>Investor relations</t>
  </si>
  <si>
    <t>Legal, auditing and professional fees</t>
  </si>
  <si>
    <t>Consulting fees executive services-Related Parties</t>
  </si>
  <si>
    <t>Other administrative expenses</t>
  </si>
  <si>
    <t>Total operating expenses</t>
  </si>
  <si>
    <t>Operating loss</t>
  </si>
  <si>
    <t>Other income (expense):</t>
  </si>
  <si>
    <t>Other income</t>
  </si>
  <si>
    <t>Interest expense net</t>
  </si>
  <si>
    <t>Total other income (expense)</t>
  </si>
  <si>
    <t>Loss before income taxes</t>
  </si>
  <si>
    <t>Income tax benefit (expense)</t>
  </si>
  <si>
    <t>Net loss</t>
  </si>
  <si>
    <t>Net Loss Applicable to Common Stockholders:</t>
  </si>
  <si>
    <t>Preferred stock dividends declared</t>
  </si>
  <si>
    <t>Net loss applicable to common stockholders</t>
  </si>
  <si>
    <t>Loss Per Share Applicable to Common Stockholders:</t>
  </si>
  <si>
    <t>Basic</t>
  </si>
  <si>
    <t>Diluted</t>
  </si>
  <si>
    <t>Weighted Average Number of Common Shares Outstanding:</t>
  </si>
  <si>
    <t>CONDENSED STATEMENTS OF STOCKHOLDERS' EQUITY (DEFICIT) (Unaudited) - 3 months ended Mar. 31, 2017 - USD ($)</t>
  </si>
  <si>
    <t>Class A Preferred Stock</t>
  </si>
  <si>
    <t>Common Stock</t>
  </si>
  <si>
    <t>Accumulated Deficit</t>
  </si>
  <si>
    <t>Total</t>
  </si>
  <si>
    <t>Beginning Balance at Dec. 31, 2016</t>
  </si>
  <si>
    <t>Beginning Balance, in Shares at Dec. 31, 2016</t>
  </si>
  <si>
    <t>Preferred stock dividends</t>
  </si>
  <si>
    <t xml:space="preserve"> </t>
  </si>
  <si>
    <t>Ending Balance at Mar. 31, 2017</t>
  </si>
  <si>
    <t>Ending Balance, in Shares at Mar. 31, 2017</t>
  </si>
  <si>
    <t>CONSOLIDATED STATEMENTS OF CASH FLOWS (Unaudited) - USD ($)</t>
  </si>
  <si>
    <t>Cash Flows from Operating Activities:</t>
  </si>
  <si>
    <t>Adjustments to reconcile net loss to net cash provided by (used in) operating activities:</t>
  </si>
  <si>
    <t>Depreciation, depletion and amortization</t>
  </si>
  <si>
    <t>Accretion of discount on asset retirement obligations</t>
  </si>
  <si>
    <t>Amortization of debt discount</t>
  </si>
  <si>
    <t>Impairment expense</t>
  </si>
  <si>
    <t>Changes in operating assets and liabilities:</t>
  </si>
  <si>
    <t>Accounts receivable</t>
  </si>
  <si>
    <t>Accounts payable</t>
  </si>
  <si>
    <t>Accounts payable - DNR Oil &amp; Gas</t>
  </si>
  <si>
    <t>Accounts payable - related parties and director's fees</t>
  </si>
  <si>
    <t>Other accrued expenses and accrued interest</t>
  </si>
  <si>
    <t>Net cash provided by operating activities</t>
  </si>
  <si>
    <t>Cash Flows from Investing Activities:</t>
  </si>
  <si>
    <t>Capital expenditures for property and equipment</t>
  </si>
  <si>
    <t>Net cash used in investing activities</t>
  </si>
  <si>
    <t>Cash Flows from Financing Activities:</t>
  </si>
  <si>
    <t>Proceeds from notes payable</t>
  </si>
  <si>
    <t>Principal payments on notes payable</t>
  </si>
  <si>
    <t>Principal payments on notes payable - related parties</t>
  </si>
  <si>
    <t>Proceeds received from subscription receivable</t>
  </si>
  <si>
    <t>Proceeds received from issuance of Series A Two preferred stock</t>
  </si>
  <si>
    <t>Preferred stock dividends paid</t>
  </si>
  <si>
    <t>Net cash (used in) Provided by financing activities</t>
  </si>
  <si>
    <t>Net increase (decrease) in cash and equivalents</t>
  </si>
  <si>
    <t>Cash and equivalents, beginning of period</t>
  </si>
  <si>
    <t>Cash and equivalents, end of period</t>
  </si>
  <si>
    <t>Supplemental Disclosure of Cash Flow Information:</t>
  </si>
  <si>
    <t>Cash paid for interest</t>
  </si>
  <si>
    <t>Cash paid for interest - related parties</t>
  </si>
  <si>
    <t>Accrued dividends</t>
  </si>
  <si>
    <t>Organization and Nature of Operations</t>
  </si>
  <si>
    <t>Organization And Nature Of Operations</t>
  </si>
  <si>
    <t>Note 1 - Organization
and Nature of Operations Arête Industries,
Inc. ("Arête" or the "Company"), is a Colorado corporation that was incorporated on July 21, 1987. The
Company seeks to focus on acquiring interests in traditional oil and gas ventures, and seek properties that offer profit potential
from overlooked and by-passed reserves of oil and natural gas, which may include shut-in wells, in-field development, stripper
wells, re-completion and re-working projects. In addition, the Company's strategy includes purchase and sale of acreage prospective
for oil and natural gas and seeking to obtain cash flow from the sale and farm out of such prospects.</t>
  </si>
  <si>
    <t>Summary of Significant Accounting Policies</t>
  </si>
  <si>
    <t>Accounting Policies [Abstract]</t>
  </si>
  <si>
    <t>Note 2 - Summary
of Significant Accounting Policies Basis of presentation These statements have
been prepared in accordance with the rules and regulations of the Securities and Exchange Commission ("SEC") and accounting
principles generally accepted in the United States ("GAAP") for interim financial information. They do not include all
information and notes required by GAAP for complete financial statements. However, except as disclosed herein, there has been no
material change in the information disclosed in the notes to financial statements included in Arête's Annual Report on Form
10-K for the year ended December 31, 2016 as filed with the SEC. In the opinion of management, the accompanying unaudited financial
statements contain all adjustments, consisting of normal recurring accruals necessary for a fair presentation of the financial
position as of March 31, 2017, and the results of operations, changes in stockholders' equity, and cash flows for the quarters
ended March 31, 2017, and 2016. Operating results for the interim periods presented are not necessarily indicative of the results
that may be expected for a full year. The Company's 2016 Annual Report on Form 10-K includes certain definitions and a summary
of significant accounting policies and should be read in conjunction with this Form 10-Q. In connection
with the preparation of its unaudited condensed financial statements, the Company evaluated events subsequent to the balance sheet
date of March 31, 2017, through the filing date of this report. Certain prior period
amounts have been reclassified to conform to the current period presentation. These reclassifications had no impact on net income
(loss) for any period presented. Going Concern The accompanying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The Company does not generate adequate
revenue to satisfy its current operations, has negative cash flows from operations, and incurred significant net operating losses
during the quarter ended March 31, 2017, and the years ended December 31, 2016 and 2015, which raise substantial doubt about the
Company's ability to continue as a going concern. The ability of the Company to continue as a going concern and appropriateness
of using the going concern basis is dependent upon, among other things, additional cash infusion. The Company has historically
obtained funds through private placement offerings of equity and debt, as well as, asset sales. There is no assurance that the
Company will be able to continue raising the required capital. Use of estimates Preparation of the
Company's financial statements in accordance with GAAP requires management to make various assumptions, judgments and estimates
that affect the reported amounts of assets and liabilities and the disclosure of contingent assets and liabilities as of the date
of the financial statements and the reported amounts of revenues and expenses during the reporting period. Changes in these assumptions,
judgments and estimates will occur as a result of the passage of time and the occurrence of future events and, accordingly, actual
results could differ from amounts initially established. The most significant
areas requiring the use of assumptions, judgments and estimates relate to the volumes of natural gas and oil reserves used in calculating
depreciation, depletion and amortization ("DD&amp;A"), the amount of expected future cash flows used in determining possible
impairments of oil and gas properties and the amount of future capital costs used in these calculations. Assumptions, judgments
and estimates also are required in determining future asset retirement obligations and impairments of undeveloped properties. Oil and Gas producing activities The Company's oil and
gas exploration and production activities are accounted for using the successful efforts method. Under this method, all property
acquisition costs and costs of exploratory and development wells are capitalized when incurred, pending determination of whether
the well has proved reserves. If an exploratory well does not result in proved reserves, the costs of drilling the well are charged
to expense and included within cash flows from investing activities in the Statements of Cash Flows. The costs of development wells
are capitalized whether productive or nonproductive. Oil and gas lease acquisition costs are also capitalized. Other exploration costs, including certain
geological and geophysical expenses and delay rentals for oil and gas leases, are charged to expense as incurred. The sale of a
partial interest in a proved property is accounted for as a cost recovery and no gain or loss is recognized as long as this treatment
does not significantly affect the unit-of-production DD&amp;A rate. A gain or loss is recognized for all other sales of proved
properties and is classified in other operating revenues. Maintenance and repairs are charged to expense, and renewals and betterments
are capitalized to the appropriate property and equipment accounts. The Company estimates the expected undiscounted
future cash flows of its oil and gas properties and compares such undiscounted future cash flows to the carrying amount of the
oil and gas properties to determine if the carrying amount is recoverable. If the carrying amount exceeds the estimated undiscounted
future cash flows, the Company will adjust the carrying amount of the oil and gas properties to fair value. The factors used to
determine fair value include, but are not limited to, recent sales prices of comparable properties, the present value of estimated
future cash flows, net of estimated operating and development costs using estimates of reserves, future commodity pricing, future
production estimates, anticipated capital expenditures and various discount rates commensurate with the risk and current market
conditions associated with realizing the expected cash flows projected. Once incurred, a write-down may not be reversed in a later
period. For the three month periods ended March 31, 2017 and 2016, the Company recorded impairment expense of $0 and $252,000,
respectively, against its oil and gas properties. The provision for DD&amp;A of oil and gas
properties is calculated based on proved reserves on a field-by-field basis using the unit-of-production method. Natural gas is
converted to barrel equivalents, BOE, at the rate of six Mcf of natural gas to one barrel of oil. Estimated future dismantlement,
restoration and abandonment costs, which are net of estimated salvage values, are taken into consideration. Unproved oil and gas properties are periodically
assessed for impairment on a project-by-project basis. These impairment assessments are affected by the results of exploration
activities, commodity price outlooks, planned future sales or expirations of all or a portion of such projects. If the estimated
future net cash flows attributable to such projects are not expected to be sufficient to fully recover the costs invested in each
project, the Company will recognize an impairment loss at that time. There was no provision for impairment recorded against its
unproved property for the three month periods ended March 31, 2017 and 2016. Revenue recognition The Company records
revenues from the sale of crude oil, natural gas and natural gas liquids ("NGL") when delivery to the purchaser has occurred
and title has transferred. The Company uses the sales method to account for gas imbalances. Under this method, revenue is recorded
on the basis of gas actually sold by the Company. In addition, the Company will record revenue for its share of gas sold by other
owners that cannot be volumetrically balanced in the future due to insufficient remaining reserves. The Company also reduces revenue
for other owners' gas sold by the Company that cannot be volumetrically balanced in the future due to insufficient remaining reserves.
The Company's remaining over and under produced gas balancing positions are considered in the Company's proved oil and gas reserves.
Gas imbalances at March 31, 2017 and December 31, 2016 were not material. Earnings per share Basic net income
(loss) per share of common stock is calculated by dividing net income (loss) attributable to common stockholders by the weighted
average number of common shares outstanding during each period. Diluted net income (loss) attributable to common stockholders is
calculated by dividing net income (loss) attributable to common stockholders by the weighted average number of common shares outstanding
and other dilutive securities. The only potentially dilutive securities for the diluted earnings per share calculations consist
of Series A2 preferred stock that is convertible into common stock at an exchange price of $2.00 per common share. As of March 31,
2017 and 2016, the convertible preferred stock had an aggregate liquidation preference of $2,767,470 and $2,720,000, respectively
and was convertible to 1,384,000 and 1,360,000 shares of common stock, respectively. These shares were excluded from the earnings
per share calculation because they would be anti-dilutive. The following table
sets forth the calculation of basic and diluted earnings per share: New accounting pronouncements Other than as disclosed in the 2016 Form
10-K, there are no other ASUs applicable to the Company that would have a material effect on the Company's financial statements
and related disclosures that have been issued but not yet adopted by the Company as of March 31, 2017, and through the filing of
this report.</t>
  </si>
  <si>
    <t>Oil and Gas Properties</t>
  </si>
  <si>
    <t>Oil and Gas Property [Abstract]</t>
  </si>
  <si>
    <t>Note 3 - Oil and
Gas Properties The following table sets forth information
concerning the Company's oil and gas properties:
March 31, 2017
December 31, 2016
Proved oil and gas properties at cost, net of impairment $ 5,325,381 $ 5,325,381
Unproved oil and gas properties at cost, net of impairment 154,977 154,977
Accumulated depreciation, depletion and amortization (3,712,000 ) (3,662,000 )
Oil and gas properties, net $ 1,768,358 $ 1,818,358 During the three month periods ended March
31, 2017 and 2016, the Company recorded depletion expense of $50,000 and $155,000, respectively. The Company recorded impairment
expense of $0 and $252,000 for the three month periods ended March 31, 2017 and 2016, respectively.</t>
  </si>
  <si>
    <t>Fair Value Measurements</t>
  </si>
  <si>
    <t>Fair Value Disclosures [Abstract]</t>
  </si>
  <si>
    <t>Note 4 – Fair Value Measurements FASB ASC 820, "Fair Value Measurements
and Disclosures",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under FASB ASC 820 are described as follows:
- Level 1 – Observable inputs, such as unadjusted quoted prices in active markets, for substantially identical assets and liabilities.
- Level 2 – Observable inputs other than quoted prices within Level 1 for similar assets and liabilities. These include quoted prices for similar assets and liabilities in active markets, quoted prices for identical assets and liabilities in markets that are not active, or other inputs that are observable or can be corroborated by observable market data. If the asset or liability has a specified or contractual term, the input must be observable for substantially the full term of the asset or liability.
- Level 3 – Unobservable inputs that are supported by little or no market activity, generally requiring a significant amount of judgment by management. The assets or liabilities fair value measurement level within the fair value hierarchy is based on the lowest level of any input that is significant to the fair value measurement. Valuation techniques used need to maximize the use of observable inputs and minimize the use of unobservable inputs. The methods described above may produce
a fair value calculation that may not be indicative of net realizable value or reflective of future fair values. Further,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Upon completion of wells, the Company
records an asset retirement obligation at fair value using Level 3 assumptions and this is a non-recurring estimate. Impairment of long-lived assets are determined
on a non-recurring basis using Level 3 assumptions The Company does not have any assets or
liabilities that are measured at fair value on a recurring or nonrecurring basis as of March 31, 2017. The Company does not have
any liabilities that are measured at fair value on a recurring basis or nonrecurring basis as of December 31, 2016. The following table represents the Company's
assets that are measured at fair value on a nonrecurring basis in the accompanying balance sheets, and where they are classified
within the fair value hierarchy as of December 31, 2016:
Quoted Prices in Active Markets for Identical
Assets (Level 1)
Significant Other Observable Inputs (Level 2)
Significant Unobservable Inputs (Level 3)
Proved oil and gas properties at cost, net of impairment - - $ 1,377,260
The fair values of the properties were
determined using discounted cash flow models. The discounted cash flows were based on management's expectations for the future.
The inputs included estimates of future crude oil and natural gas production, commodity prices based on sales contracted terms
or commodity price curves as of the date of the estimate, estimated operating and development costs, at a risk-adjusted discount
rate of 10%. The carrying amounts of other financial
instruments including cash and cash equivalents, accounts receivable, account payables, accrued liabilities and long term debt
in our balance sheet approximates fair value as of March 31, 2017 and December 31, 2016.</t>
  </si>
  <si>
    <t>Income Taxes</t>
  </si>
  <si>
    <t>Income Tax Disclosure [Abstract]</t>
  </si>
  <si>
    <t xml:space="preserve">Note 5 - Income
taxes The book to tax temporary
differences resulting in deferred tax assets and liabilities are primarily net operating loss carry forwards of approximately $10.4
million which expire in 2018 through 2036. A 100% valuation allowance has been established against the deferred tax assets, as
utilization of the loss carry forwards and realization of other deferred tax assets cannot be reasonably assured. For the period
ended March 31, 2017, the Company did not recognize any income tax benefit due to the valuation allowance. The Company recognizes
the tax benefit from an uncertain tax position only if it is more likely than not that the tax position will be sustained upon
examination by the taxing authorities, based upon the technical merits of the position. As of March 31, 2017, the Company had no
unrecognized tax benefits. </t>
  </si>
  <si>
    <t>Stock transactions and preferred stock dividends</t>
  </si>
  <si>
    <t>Equity [Abstract]</t>
  </si>
  <si>
    <t>Note 6 - Stock transactions
and preferred stock dividends Common stock There were no issuances
of common stock during the three month period ended March 31, 2017. Preferred stock At March 31, 2017, the Company had $2,720,000
(272 shares) outstanding. A maximum amount of 600 shares at $10,000 per share or $6,000,000 are available for issuance. The following are the terms of the Preferred
Stock Series A2: Authorized Shares, Stated Value and Liquidation
Preference Ranking Dividends Voting Rights Liquidation Redemption Optional Redemption by Holder. First Redemption
Date Second Redemption Date Third Redemption Date Redemption Date Preemptive Rights Mandatory Conversion Optional Conversion by Investors</t>
  </si>
  <si>
    <t>Notes And Advances Payable</t>
  </si>
  <si>
    <t>Note 7 - Notes and advances payable Notes payable consist
of the following as of the date indicated:
March 31, 2017 December 31, 2016
Officers, directors and affiliates:
Note payable, interest 7.0%, due January 2019 (1) 27,104 30,546
Collateralized note payable (2) 120,728 120,728
Total officers, directors and affiliates 147,832 151,274
Less: Current portion of officers, directors, and affiliates 135,084 134,839
Long-term portion of officers, directors, and affiliates $ 12,748 $ 16,435
Unrelated parties:
Notes payable, interest at 7.5%, due March 2018 (3) $ 100,000 $ 100,000
Notes payable, interest at 7.0%, due January 2017 (4)* 20,175 22,737
Note payable, due March 2018 (5) 150,000 150,000
Note payable, due January 2019 (6) 12,091 13,566
Line of credit, interest variable (see below) due June 2018 (7) 523,000 523,000
Note payable, interest at 7.0%, due August 2016 (8)* 62,000 62,000
Notes payable, interest at 7.0%, due June 2018 (9) 183,000 183,000
Notes payable, net of discount, interest at 7.0%, due June 2018 (10) 97,750 97,300
Notes payable, net of discount, interest at 7.0%, due June 2018 (11) 98,500 98,200
Notes payable, net of discount, interest at 7.0%, due June 2018 (12) 24,063 23,875
Notes payable, interest at 5.0%, due October 2018 (13) 32,529 -
Total unrelated parties 1,303,108 1,273,678
Less: Current portion of unrelated parties 361,368 240,750
Long-term portion of unrelated parties $ 941,740 $ 1,032,928 * Note is in default All of the Company's debt matures in fiscal
year 2018, except for one note payable to Don Prosser (see bullet 6 below), which is due on January 1, 2019.
(1) In January 2014, we memorialized certain short-term liabilities owed to one of our directors, Charlie Davis, into a formal promissory note. This note accrues interest at an annual rate of 7.0% with monthly payments equal to $1,316 (principal and interest) and will mature on January 1, 2019. Interest paid through March 31, 2017 was $511.
(2) On April 29, 2013, the Company executed a promissory note under which the Company agreed to pay Apex Financial Services Corp, a Colorado corporation, ("Apex") the principal sum of $120,728, with interest accruing at an annual rate of 7.5%, with principal and interest due on March 30, 2018. The Company also agreed to assign 75% of its operating income from its oil and gas operations and any lease or well sale or any other asset sales to Apex to secure the debt. Apex is 100% owned by the CEO, director, and shareholder of the Company, Nicholas L. Scheidt. The Company paid a loan fee to Apex of $10,000. In the event of default on the note and failure to cure the default in ten days, Apex may accelerate payment and the annual interest rate on the note will accrue at 18%. Default includes failure to pay the note when due or if the Company borrows any other monies or offers security in the Company or in the collateral securing the note prior to the note being paid in full. The Company obtained a default waiver from Apex related to the new notes entered into through the date of this report. The Company has not had operating income or had any lease or well sales in the current fiscal year; therefore, no payments have been made to Apex through March 31, 2017. No interest paid through March 31, 2017.
(3) On March 28, 2012, the Company executed a promissory note with Pikerni, LLC ("Pikerni"). This note was extended and amended on April 1, 2015, extending the maturity date of the note to April 1, 2016, with principal payments of $5,000 due on June 30, 2015, September 30, 2015, December 31, 2015, and March 31, 2016, and the remaining principal balance of $80,000 due on April 1, 2016. The note accrues interest at an annual rate of 7.5% and is payable quarterly. The Company did not make any of the principal payments and was in default on this note, however, in January 2016 the Company entered into an extension agreement with Pikerni, with an effective date of June 15, 2016. The principal amount of $100,000 was extended to March 30, 2018, with interest continuing to accrue at an annual rate of 7.5% and interest payments continuing to be paid in 90-day intervals. Interest paid through March 31, 2017 was $1,875.
(4) On January 1, 2014, the Company executed a promissory note with William Stewart, one of the Company's board members, subsequently assigned to Pikerni, LLC, for $49,500. This note accrues interest at a rate of 7.0% per annum with monthly payments equal to $980 (principal and interest) and matures on January 1, 2017. The monthly payments are based on a 60 month amortization schedule, with a balloon payment of $22,737 due on January 1, 2017. The balloon payment was not made at January 1, 2017, and this note is currently in default. The Company has continued making the monthly payments of $980 and is negotiating new terms. The principal balance is classified in current notes payable on the balance sheet at March 31, 2017. Interest paid through March 31, 2017 was $378.
(5) On March 28, 2012, the Company executed a Promissory Note with Fairfield Management Group, LLC, subsequently assigned to Donald Prosser (former CFO and Director) ("Prosser") during the fiscal year ended December 31, 2015. The note has a principal balance of $150,000, accrues interest at 7.5% payable monthly and had a maturity date of March 31, 2016, which was subsequently extended to March 31, 2017 and extended again on May 3, 2017 to March 30, 2018. Interest paid through March 31, 2017 was $2,813.
(6) On December 31, 2013, the Company executed a promissory note with Mr. Prosser for $28,500. This note accrues interest at a rate of 7.0% with monthly payments equal to $564 (principal and interest) and matures on January 1, 2019. Interest paid through March 31, 2017 was $218.
(7) On January 28, 2014, we entered into a line of credit loan agreement ("Credit Facility") with Citywide Banks ("Citywide") for $1,500,000 due January 15, 2015, subsequently extended to June 28, 2018. The terms of the note are as follows: 1) the accrued interest is payable monthly starting February 28, 2014, 2) the interest rate is variable based on an index calculated based on a prime rate as published by the Wall Street Journal index plus an add on index with the current and minimum rate of 6.5%,
(8) On August 15, 2014, the Company redeemed the remaining 10 shares of Series A-1 Convertible Preferred Stock outstanding for consideration of $77,500, of which $15,500 was paid in cash and the remaining amount as a promissory note for $62,000. The note accrues interest at 7% per annum, payable in two installments as follows;
a. A
payment of $31,000, plus accrued and unpaid interest was payable on August 15, 2015
b. A
payment of $31,000, plus accrued and unpaid interest was payable on August 15, 2016 The Company did not make the August 15,
2015, or August 15, 2016, principal payment and is currently in default on this note. The Company is negotiating new terms with
the note holder. Interest paid through March 31, 2017 was $1,109.
(9) In June 2013, in connection with the conversions of Series A-1 Preferred Stock by Burlingame Equity Investors II, LP and Burlingame Equity Investors Master Fund, LP, the Company issued unsecured promissory notes in the original principal amounts of $48,000 and $552,000, respectively, with interest at 7% per annum payable quarterly and all unpaid interest and principal due on July 23, 2014. We have agreed in writing with the holders of these two existing notes to extend the maturity date of the notes to June 18, 2018. Interest paid through March 31, 2017 was $3,203.
(10) On June 29, 2016, the Company entered into a promissory note with an unrelated party and received $100,000 and issued 30,000 shares of the Company's restricted common stock, valued at $3,600, as a loan servicing fee. This note accrues interest at the rate of 7.0% per annum with interest paid quarterly in arrears and all principal and interest due on June 29, 2018. In the event of a default, the loan will become due immediately and a default interest rate of 18.0% per year will be assessed on all amounts outstanding until paid in full. An event of default only occurs if any payment required by this note is not paid. All payments have been made on this note through the filing of this report. The loan servicing fee will be amortized over the life of the loan. Interest paid through March 31, 2017 was $1,764.
(11) On June 30, 2016, the Company entered into a promissory note with an unrelated party for $100,000 and the issuance of 20,000 shares of the Company's restricted common stock, valued at $2,400, as a loan servicing fee. This note accrues interest at the rate of 7.0% per annum with interest paid quarterly in arrears and all principal and interest due on June 30, 2018. In the event of a default, the loan will become due immediately and a default interest rate of 18.0% per year will be assessed on all amounts outstanding until paid in full. An event of default only occurs if any payment required by this note is not paid. The proceeds for this note were received on July 1, 2016, upon formal closing of the transaction. The loan servicing fee will be amortized over the life of the loan. Interest paid through March 31, 2017 was $1,764.
(12) On June 30, 2016, the Company entered into a promissory note with an unrelated party for $25,000 and the issuance of 12,500 shares of the Company's restricted common stock, valued at $1,500, as a loan servicing fee. This note accrues interest at the rate of 7.0% per annum with interest paid quarterly in arrears and all principal and interest due on June 29, 2018. In the event of a default, the loan will become due immediately and a default interest rate of 18.0% per year will be assessed on all amounts outstanding until paid in full. An event of default only occurs if any payment required by this note is not paid. The proceeds from this note were received on July 5, 2016, upon formal closing of the transaction. The loan servicing fee will be amortized over the life of the loan. Interest paid through March 31, 2017 was $441.
(13) On March 16, 2017, the Company entered into a Commercial Premium Finance Agreement – Promissory Note in the amount of $32,529 to finance one its D&amp;O insurance policy. This note accrues interest at a rate of 5.0% and matures on October 17, 2017. This note was paid in full on October 17, 2017. No interest paid through March 31, 2017.</t>
  </si>
  <si>
    <t>Asset Retirement Obligations</t>
  </si>
  <si>
    <t>Asset Retirement Obligation Disclosure [Abstract]</t>
  </si>
  <si>
    <t xml:space="preserve">Note 8 - Asset Retirement Obligation The Company follows accounting for asset
retirement obligations ("ARO") in accordance with ASC 410, Asset Retirement and Environmental Obligations A reconciliation of the Company's ARO
as of March 31, 2017 and December 31, 2016, is as follows:
As of March 31, 2017
As of December 31, 2016
Balance, beginning of year $ 1,085,000 $ 995,197
Liabilities settled - (4,530 )
Accretion expense 25,000 94,333
Balance, end of year 1,110,000 1,085,00
Less: current asset retirement obligations (432,000 ) (425,200 )
Long-term asset retirement obligations $ 678,000 $ 659,800 </t>
  </si>
  <si>
    <t>Commitments and Contingencies</t>
  </si>
  <si>
    <t>Commitments and Contingencies Disclosure [Abstract]</t>
  </si>
  <si>
    <t>Note 9 – Commitment's and Contingencies Legal Proceedings. As of March 31, 2017, the Company
was not subject to any pending litigation and management is not currently aware of any asserted or unasserted claims and assessments
that may impact the Company's future results of operations.</t>
  </si>
  <si>
    <t>Subsequent Events</t>
  </si>
  <si>
    <t>Subsequent Events [Abstract]</t>
  </si>
  <si>
    <t>Note 10 - Subsequent
Events On September 11, 2017, the Company entered
into an Offer to Purchase Letter with an unrelated party for a 25% working interest in two of the Company's oil and gas assets
located in Clark County, Kansas for total consideration of $150,000 and an effective date of October 1, 2017. On November 15, 2017,
the Company completed the sale, with an effective date of October 1, 2017. On December 22, 2017, the Company entered
into an Offer to Purchase Letter with an unrelated party for a 6.0% and 3.33% working interest in two of the Company's oil and
gas assets located in Clark County, Kansas for total consideration of $50,000 and an effective date of January 1, 2018. On January 16, 2018, the Company entered
into a 90-day promissory note with an unrelated party for proceeds of $40,000. This note accrues interest at a rate of 7.0% and
matures on April 17, 2018.</t>
  </si>
  <si>
    <t>Summary of Significant Accounting Policies (Policies)</t>
  </si>
  <si>
    <t>Basis of presentation</t>
  </si>
  <si>
    <t>Basis of presentation These statements have
been prepared in accordance with the rules and regulations of the Securities and Exchange Commission ("SEC") and accounting
principles generally accepted in the United States ("GAAP") for interim financial information. They do not include all
information and notes required by GAAP for complete financial statements. However, except as disclosed herein, there has been no
material change in the information disclosed in the notes to financial statements included in Arête's Annual Report on Form
10-K for the year ended December 31, 2016 as filed with the SEC. In the opinion of management, the accompanying unaudited financial
statements contain all adjustments, consisting of normal recurring accruals necessary for a fair presentation of the financial
position as of March 31, 2017, and the results of operations, changes in stockholders' equity, and cash flows for the quarters
ended March 31, 2017, and 2016. Operating results for the interim periods presented are not necessarily indicative of the results
that may be expected for a full year. The Company's 2016 Annual Report on Form 10-K includes certain definitions and a summary
of significant accounting policies and should be read in conjunction with this Form 10-Q. In connection
with the preparation of its unaudited condensed financial statements, the Company evaluated events subsequent to the balance sheet
date of March 31, 2017, through the filing date of this report. Certain prior period
amounts have been reclassified to conform to the current period presentation. These reclassifications had no impact on net income
(loss) for any period presented.</t>
  </si>
  <si>
    <t>Going Concern</t>
  </si>
  <si>
    <t>Going Concern The accompanying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The Company does not generate adequate
revenue to satisfy its current operations, has negative cash flows from operations, and incurred significant net operating losses
during the quarter ended March 31, 2017, and the years ended December 31, 2016 and 2015, which raise substantial doubt about the
Company's ability to continue as a going concern. The ability of the Company to continue as a going concern and appropriateness
of using the going concern basis is dependent upon, among other things, additional cash infusion. The Company has historically
obtained funds through private placement offerings of equity and debt, as well as, asset sales. There is no assurance that the
Company will be able to continue raising the required capital.</t>
  </si>
  <si>
    <t>Use of Estimates</t>
  </si>
  <si>
    <t>Use of estimates Preparation of the
Company's financial statements in accordance with GAAP requires management to make various assumptions, judgments and estimates
that affect the reported amounts of assets and liabilities and the disclosure of contingent assets and liabilities as of the date
of the financial statements and the reported amounts of revenues and expenses during the reporting period. Changes in these assumptions,
judgments and estimates will occur as a result of the passage of time and the occurrence of future events and, accordingly, actual
results could differ from amounts initially established. The most significant
areas requiring the use of assumptions, judgments and estimates relate to the volumes of natural gas and oil reserves used in calculating
depreciation, depletion and amortization ("DD&amp;A"), the amount of expected future cash flows used in determining possible
impairments of oil and gas properties and the amount of future capital costs used in these calculations. Assumptions, judgments
and estimates also are required in determining future asset retirement obligations and impairments of undeveloped properties.</t>
  </si>
  <si>
    <t>Oil and Gas Producing Activities</t>
  </si>
  <si>
    <t>Oil and Gas producing activities The Company's oil and
gas exploration and production activities are accounted for using the successful efforts method. Under this method, all property
acquisition costs and costs of exploratory and development wells are capitalized when incurred, pending determination of whether
the well has proved reserves. If an exploratory well does not result in proved reserves, the costs of drilling the well are charged
to expense and included within cash flows from investing activities in the Statements of Cash Flows. The costs of development wells
are capitalized whether productive or nonproductive. Oil and gas lease acquisition costs are also capitalized. Other exploration costs, including certain
geological and geophysical expenses and delay rentals for oil and gas leases, are charged to expense as incurred. The sale of a
partial interest in a proved property is accounted for as a cost recovery and no gain or loss is recognized as long as this treatment
does not significantly affect the unit-of-production DD&amp;A rate. A gain or loss is recognized for all other sales of proved
properties and is classified in other operating revenues. Maintenance and repairs are charged to expense, and renewals and betterments
are capitalized to the appropriate property and equipment accounts. The Company estimates the expected undiscounted
future cash flows of its oil and gas properties and compares such undiscounted future cash flows to the carrying amount of the
oil and gas properties to determine if the carrying amount is recoverable. If the carrying amount exceeds the estimated undiscounted
future cash flows, the Company will adjust the carrying amount of the oil and gas properties to fair value. The factors used to
determine fair value include, but are not limited to, recent sales prices of comparable properties, the present value of estimated
future cash flows, net of estimated operating and development costs using estimates of reserves, future commodity pricing, future
production estimates, anticipated capital expenditures and various discount rates commensurate with the risk and current market
conditions associated with realizing the expected cash flows projected. Once incurred, a write-down may not be reversed in a later
period. For the three month periods ended March 31, 2017 and 2016, the Company recorded impairment expense of $0 and $252,000,
respectively, against its oil and gas properties. The provision for DD&amp;A of oil and gas
properties is calculated based on proved reserves on a field-by-field basis using the unit-of-production method. Natural gas is
converted to barrel equivalents, BOE, at the rate of six Mcf of natural gas to one barrel of oil. Estimated future dismantlement,
restoration and abandonment costs, which are net of estimated salvage values, are taken into consideration. Unproved oil and gas properties are periodically
assessed for impairment on a project-by-project basis. These impairment assessments are affected by the results of exploration
activities, commodity price outlooks, planned future sales or expirations of all or a portion of such projects. If the estimated
future net cash flows attributable to such projects are not expected to be sufficient to fully recover the costs invested in each
project, the Company will recognize an impairment loss at that time. There was no provision for impairment recorded against its
unproved property for the three month periods ended March 31, 2017 and 2016.</t>
  </si>
  <si>
    <t>Revenue Recognition</t>
  </si>
  <si>
    <t>Revenue recognition The Company records
revenues from the sale of crude oil, natural gas and natural gas liquids ("NGL") when delivery to the purchaser has occurred
and title has transferred. The Company uses the sales method to account for gas imbalances. Under this method, revenue is recorded
on the basis of gas actually sold by the Company. In addition, the Company will record revenue for its share of gas sold by other
owners that cannot be volumetrically balanced in the future due to insufficient remaining reserves. The Company also reduces revenue
for other owners' gas sold by the Company that cannot be volumetrically balanced in the future due to insufficient remaining reserves.
The Company's remaining over and under produced gas balancing positions are considered in the Company's proved oil and gas reserves.
Gas imbalances at March 31, 2017 and December 31, 2016 were not material.</t>
  </si>
  <si>
    <t>Earnings Per Share</t>
  </si>
  <si>
    <t xml:space="preserve">Earnings per share Basic net income
(loss) per share of common stock is calculated by dividing net income (loss) attributable to common stockholders by the weighted
average number of common shares outstanding during each period. Diluted net income (loss) attributable to common stockholders is
calculated by dividing net income (loss) attributable to common stockholders by the weighted average number of common shares outstanding
and other dilutive securities. The only potentially dilutive securities for the diluted earnings per share calculations consist
of Series A2 preferred stock that is convertible into common stock at an exchange price of $2.00 per common share. As of March 31,
2017 and 2016, the convertible preferred stock had an aggregate liquidation preference of $2,767,470 and $2,720,000, respectively
and was convertible to 1,384,000 and 1,360,000 shares of common stock, respectively. These shares were excluded from the earnings
per share calculation because they would be anti-dilutive. The following table
sets forth the calculation of basic and diluted earnings per share: </t>
  </si>
  <si>
    <t>New Accounting Pronouncements</t>
  </si>
  <si>
    <t>New accounting pronouncements Other than as disclosed in the 2016 Form
10-K, there are no other ASUs applicable to the Company that would have a material effect on the Company's financial statements
and related disclosures that have been issued but not yet adopted by the Company as of March 31, 2017, and through the filing of
this report.</t>
  </si>
  <si>
    <t>Oil and Gas Properties (Tables)</t>
  </si>
  <si>
    <t>Schedule of Oil and Gas Properties</t>
  </si>
  <si>
    <t xml:space="preserve">The following table sets forth information
concerning the Company's oil and gas properties:
March 31, 2017
December 31, 2016
Proved oil and gas properties at cost, net of impairment $ 5,325,381 $ 5,325,381
Unproved oil and gas properties at cost, net of impairment 154,977 154,977
Accumulated depreciation, depletion and amortization (3,712,000 ) (3,662,000 )
Oil and gas properties, net $ 1,768,358 $ 1,818,358 </t>
  </si>
  <si>
    <t>Fair Value Measurements (Tables)</t>
  </si>
  <si>
    <t>Schedule of Fair Value Measurements on Nonrecurring Basis</t>
  </si>
  <si>
    <t xml:space="preserve">The following table represents the Company's
assets that are measured at fair value on a nonrecurring basis in the accompanying balance sheets, and where they are classified
within the fair value hierarchy as of December 31, 2016:
Quoted Prices in Active Markets for Identical
Assets (Level 1)
Significant Other Observable Inputs (Level 2)
Significant Unobservable Inputs (Level 3)
Proved oil and gas properties at cost, net of impairment - - $ 1,377,260 </t>
  </si>
  <si>
    <t>Notes and advances payable (Tables)</t>
  </si>
  <si>
    <t>Schedule of Notes and Advances Payable</t>
  </si>
  <si>
    <t>Notes payable consist
of the following as of the date indicated:
March 31, 2017 December 31, 2016
Officers, directors and affiliates:
Note payable, interest 7.0%, due January 2019 (1) 27,104 30,546
Collateralized note payable (2) 120,728 120,728
Total officers, directors and affiliates 147,832 151,274
Less: Current portion of officers, directors, and affiliates 135,084 134,839
Long-term portion of officers, directors, and affiliates $ 12,748 $ 16,435
Unrelated parties:
Notes payable, interest at 7.5%, due March 2018 (3) $ 100,000 $ 100,000
Notes payable, interest at 7.0%, due January 2017 (4)* 20,175 22,737
Note payable, due March 2018 (5) 150,000 150,000
Note payable, due January 2019 (6) 12,091 13,566
Line of credit, interest variable (see below) due June 2018 (7) 523,000 523,000
Note payable, interest at 7.0%, due August 2016 (8)* 62,000 62,000
Notes payable, interest at 7.0%, due June 2018 (9) 183,000 183,000
Notes payable, net of discount, interest at 7.0%, due June 2018 (10) 97,750 97,300
Notes payable, net of discount, interest at 7.0%, due June 2018 (11) 98,500 98,200
Notes payable, net of discount, interest at 7.0%, due June 2018 (12) 24,063 23,875
Notes payable, interest at 5.0%, due October 2018 (13) 32,529 -
Total unrelated parties 1,303,108 1,273,678
Less: Current portion of unrelated parties 361,368 240,750
Long-term portion of unrelated parties $ 941,740 $ 1,032,928 * Note is in default All of the Company's debt matures in fiscal
year 2018, except for one note payable to Don Prosser (see bullet 6 below), which is due on January 1, 2019.
(1) In January 2014, we memorialized certain short-term liabilities owed to one of our directors, Charlie Davis, into a formal promissory note. This note accrues interest at an annual rate of 7.0% with monthly payments equal to $1,316 (principal and interest) and will mature on January 1, 2019. Interest paid through March 31, 2017 was $511.
(2) On April 29, 2013, the Company executed a promissory note under which the Company agreed to pay Apex Financial Services Corp, a Colorado corporation, ("Apex") the principal sum of $120,728, with interest accruing at an annual rate of 7.5%, with principal and interest due on March 30, 2018. The Company also agreed to assign 75% of its operating income from its oil and gas operations and any lease or well sale or any other asset sales to Apex to secure the debt. Apex is 100% owned by the CEO, director, and shareholder of the Company, Nicholas L. Scheidt. The Company paid a loan fee to Apex of $10,000. In the event of default on the note and failure to cure the default in ten days, Apex may accelerate payment and the annual interest rate on the note will accrue at 18%. Default includes failure to pay the note when due or if the Company borrows any other monies or offers security in the Company or in the collateral securing the note prior to the note being paid in full. The Company obtained a default waiver from Apex related to the new notes entered into through the date of this report. The Company has not had operating income or had any lease or well sales in the current fiscal year; therefore, no payments have been made to Apex through March 31, 2017. No interest paid through March 31, 2017.
(3) On March 28, 2012, the Company executed a promissory note with Pikerni, LLC ("Pikerni"). This note was extended and amended on April 1, 2015, extending the maturity date of the note to April 1, 2016, with principal payments of $5,000 due on June 30, 2015, September 30, 2015, December 31, 2015, and March 31, 2016, and the remaining principal balance of $80,000 due on April 1, 2016. The note accrues interest at an annual rate of 7.5% and is payable quarterly. The Company did not make any of the principal payments and was in default on this note, however, in January 2016 the Company entered into an extension agreement with Pikerni, with an effective date of June 15, 2016. The principal amount of $100,000 was extended to March 30, 2018, with interest continuing to accrue at an annual rate of 7.5% and interest payments continuing to be paid in 90-day intervals. Interest paid through March 31, 2017 was $1,875.
(4) On January 1, 2014, the Company executed a promissory note with William Stewart, one of the Company's board members, subsequently assigned to Pikerni, LLC, for $49,500. This note accrues interest at a rate of 7.0% per annum with monthly payments equal to $980 (principal and interest) and matures on January 1, 2017. The monthly payments are based on a 60 month amortization schedule, with a balloon payment of $22,737 due on January 1, 2017. The balloon payment was not made at January 1, 2017, and this note is currently in default. The Company has continued making the monthly payments of $980 and is negotiating new terms. The principal balance is classified in current notes payable on the balance sheet at March 31, 2017. Interest paid through March 31, 2017 was $378.
(5) On March 28, 2012, the Company executed a Promissory Note with Fairfield Management Group, LLC, subsequently assigned to Donald Prosser (former CFO and Director) ("Prosser") during the fiscal year ended December 31, 2015. The note has a principal balance of $150,000, accrues interest at 7.5% payable monthly and had a maturity date of March 31, 2016, which was subsequently extended to March 31, 2017 and extended again on May 3, 2017 to March 30, 2018. Interest paid through March 31, 2017 was $2,813.
(6) On December 31, 2013, the Company executed a promissory note with Mr. Prosser for $28,500. This note accrues interest at a rate of 7.0% with monthly payments equal to $564 (principal and interest) and matures on January 1, 2019. Interest paid through March 31, 2017 was $218.
(7) On January 28, 2014, we entered into a line of credit loan agreement ("Credit Facility") with Citywide Banks ("Citywide") for $1,500,000 due January 15, 2015, subsequently extended to June 28, 2018. The terms of the note are as follows: 1) the accrued interest is payable monthly starting February 28, 2014, 2) the interest rate is variable based on an index calculated based on a prime rate as published by the Wall Street Journal index plus an add on index with the current and minimum rate of 6.5%,
(8) On August 15, 2014, the Company redeemed the remaining 10 shares of Series A-1 Convertible Preferred Stock outstanding for consideration of $77,500, of which $15,500 was paid in cash and the remaining amount as a promissory note for $62,000. The note accrues interest at 7% per annum, payable in two installments as follows;
a. A
payment of $31,000, plus accrued and unpaid interest was payable on August 15, 2015
b. A
payment of $31,000, plus accrued and unpaid interest was payable on August 15, 2016 The Company did not make the August 15,
2015, or August 15, 2016, principal payment and is currently in default on this note. The Company is negotiating new terms with
the note holder. Interest paid through March 31, 2017 was $1,109.
(9) In June 2013, in connection with the conversions of Series A-1 Preferred Stock by Burlingame Equity Investors II, LP and Burlingame Equity Investors Master Fund, LP, the Company issued unsecured promissory notes in the original principal amounts of $48,000 and $552,000, respectively, with interest at 7% per annum payable quarterly and all unpaid interest and principal due on July 23, 2014. We have agreed in writing with the holders of these two existing notes to extend the maturity date of the notes to June 18, 2018. Interest paid through March 31, 2017 was $3,203.
(10) On June 29, 2016, the Company entered into a promissory note with an unrelated party and received $100,000 and issued 30,000 shares of the Company's restricted common stock, valued at $3,600, as a loan servicing fee. This note accrues interest at the rate of 7.0% per annum with interest paid quarterly in arrears and all principal and interest due on June 29, 2018. In the event of a default, the loan will become due immediately and a default interest rate of 18.0% per year will be assessed on all amounts outstanding until paid in full. An event of default only occurs if any payment required by this note is not paid. All payments have been made on this note through the filing of this report. The loan servicing fee will be amortized over the life of the loan. Interest paid through March 31, 2017 was $1,764.
(11) On June 30, 2016, the Company entered into a promissory note with an unrelated party for $100,000 and the issuance of 20,000 shares of the Company's restricted common stock, valued at $2,400, as a loan servicing fee. This note accrues interest at the rate of 7.0% per annum with interest paid quarterly in arrears and all principal and interest due on June 30, 2018. In the event of a default, the loan will become due immediately and a default interest rate of 18.0% per year will be assessed on all amounts outstanding until paid in full. An event of default only occurs if any payment required by this note is not paid. The proceeds for this note were received on July 1, 2016, upon formal closing of the transaction. The loan servicing fee will be amortized over the life of the loan. Interest paid through March 31, 2017 was $1,764.
(12) On June 30, 2016, the Company entered into a promissory note with an unrelated party for $25,000 and the issuance of 12,500 shares of the Company's restricted common stock, valued at $1,500, as a loan servicing fee. This note accrues interest at the rate of 7.0% per annum with interest paid quarterly in arrears and all principal and interest due on June 29, 2018. In the event of a default, the loan will become due immediately and a default interest rate of 18.0% per year will be assessed on all amounts outstanding until paid in full. An event of default only occurs if any payment required by this note is not paid. The proceeds from this note were received on July 5, 2016, upon formal closing of the transaction. The loan servicing fee will be amortized over the life of the loan. Interest paid through March 31, 2017 was $441.
(13) On March 16, 2017, the Company entered into a Commercial Premium Finance Agreement – Promissory Note in the amount of $32,529 to finance one its D&amp;O insurance policy. This note accrues interest at a rate of 5.0% and matures on October 17, 2017. This note was paid in full on October 17, 2017. No interest paid through March 31, 2017.</t>
  </si>
  <si>
    <t>Asset Retirement Obligations (Tables)</t>
  </si>
  <si>
    <t>Asset Retirement Obligations (ARO)</t>
  </si>
  <si>
    <t xml:space="preserve">A reconciliation of the Company's ARO
as of March 31, 2017 and December 31, 2016, is as follows:
As of March 31, 2017
As of December 31, 2016
Balance, beginning of year $ 1,085,000 $ 995,197
Liabilities settled - (4,530 )
Accretion expense 25,000 94,333
Balance, end of year 1,110,000 1,085,00
Less: current asset retirement obligations (432,000 ) (425,200 )
Long-term asset retirement obligations $ 678,000 $ 659,800 </t>
  </si>
  <si>
    <t>Organization and Nature of Operations (Details Narrative)</t>
  </si>
  <si>
    <t>Entity Incorporation, Date of Incorporation</t>
  </si>
  <si>
    <t>Jul. 21,
		1987</t>
  </si>
  <si>
    <t>Entity Incorporation, State Country Name</t>
  </si>
  <si>
    <t>Colorado</t>
  </si>
  <si>
    <t>Summary of Significant Accounting Policies (Details Narrative) - USD ($)</t>
  </si>
  <si>
    <t>Impairment expense of oil and gas properties</t>
  </si>
  <si>
    <t>Convertible of common stock</t>
  </si>
  <si>
    <t>Exchange price</t>
  </si>
  <si>
    <t>Oil and Gas Properties (Details) - USD ($)</t>
  </si>
  <si>
    <t>Proved oil and gas properties at cost, net of impairment</t>
  </si>
  <si>
    <t>Unevaluated oil and gas properties at cost, net of impairment</t>
  </si>
  <si>
    <t>Accumulated depreciation, depletion and amortization</t>
  </si>
  <si>
    <t>Oil and gas properties, net</t>
  </si>
  <si>
    <t>Oil and Gas Properties (Details Narrative) - USD ($)</t>
  </si>
  <si>
    <t>Depletion Expenses</t>
  </si>
  <si>
    <t>Impairment Expenses</t>
  </si>
  <si>
    <t>Fair Value Measurements (Details) - USD ($)</t>
  </si>
  <si>
    <t>Fair Value, Inputs, Level 1 [Member] | Fair Value, Measurements, Nonrecurring [Member]</t>
  </si>
  <si>
    <t>Fair Value, Inputs, Level 2 [Member] | Fair Value, Measurements, Nonrecurring [Member]</t>
  </si>
  <si>
    <t>Fair Value, Inputs, Level 3 [Member] | Fair Value, Measurements, Nonrecurring [Member]</t>
  </si>
  <si>
    <t>Income Taxes (Details Narrative) - USD ($)</t>
  </si>
  <si>
    <t>Operating loss carry forwards</t>
  </si>
  <si>
    <t>Income tax benefit</t>
  </si>
  <si>
    <t>Unrecognized tax benefits</t>
  </si>
  <si>
    <t>Minimum [Member]</t>
  </si>
  <si>
    <t>Operating loss carry forwards, expiration</t>
  </si>
  <si>
    <t>Maximum [Member]</t>
  </si>
  <si>
    <t>Stock transactions and preferred stock dividends (Details Narrative) - $ / shares</t>
  </si>
  <si>
    <t>Notes and advances payable (Details) - USD ($)</t>
  </si>
  <si>
    <t>Officers, directors and affiliates:</t>
  </si>
  <si>
    <t>Note payable</t>
  </si>
  <si>
    <t>Collateralized note payable</t>
  </si>
  <si>
    <t>Total officers, directors and affiliates</t>
  </si>
  <si>
    <t>Less: Current portion of officers, directors, and affiliates</t>
  </si>
  <si>
    <t>Long-term portion of officers, directors, and affiliates</t>
  </si>
  <si>
    <t>Unrelated parties:</t>
  </si>
  <si>
    <t>Total unrelated parties</t>
  </si>
  <si>
    <t>Less: Current portion of unrelated parties</t>
  </si>
  <si>
    <t>Long-term portion of unrelated parties</t>
  </si>
  <si>
    <t>Notes Payable [Member]</t>
  </si>
  <si>
    <t>Notes Payable One [Member]</t>
  </si>
  <si>
    <t>Notes Payable Two [Member]</t>
  </si>
  <si>
    <t>Notes Payable Three[Member]</t>
  </si>
  <si>
    <t>Notes Payable Four [Member]</t>
  </si>
  <si>
    <t>Notes Payable Five [Member]</t>
  </si>
  <si>
    <t>Notes Payable Six [Member]</t>
  </si>
  <si>
    <t>Notes Payable Seven [Member]</t>
  </si>
  <si>
    <t>Notes Payable Eight [Member]</t>
  </si>
  <si>
    <t>Notes Payable Nine [Member]</t>
  </si>
  <si>
    <t>Notes Payable Ten [Member]</t>
  </si>
  <si>
    <t>Asset Retirement Obligations (Details) - USD ($)</t>
  </si>
  <si>
    <t>12 Months Ended</t>
  </si>
  <si>
    <t>Balance, beginning of year</t>
  </si>
  <si>
    <t>Liabilities settled</t>
  </si>
  <si>
    <t>Accretion expense</t>
  </si>
  <si>
    <t>Balance, end of year</t>
  </si>
  <si>
    <t>Less current asset retirement obligations</t>
  </si>
  <si>
    <t>Long-term asset retirement obligation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0901</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row r="15" spans="1:3">
      <c r="A15" s="4" t="s">
        <v>24</v>
      </c>
      <c r="B15" s="4" t="s">
        <v>25</v>
      </c>
    </row>
    <row r="16" spans="1:3">
      <c r="A16" s="4" t="s">
        <v>26</v>
      </c>
      <c r="B16" s="4" t="s">
        <v>27</v>
      </c>
    </row>
    <row r="17" spans="1:3">
      <c r="A17" s="4" t="s">
        <v>28</v>
      </c>
      <c r="C17" s="5" t="n">
        <v>146745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5</v>
      </c>
      <c r="B1" s="2" t="s">
        <v>1</v>
      </c>
    </row>
    <row r="2" spans="1:2">
      <c r="B2" s="2" t="s">
        <v>2</v>
      </c>
    </row>
    <row r="3" spans="1:2">
      <c r="A3" s="3" t="s">
        <v>179</v>
      </c>
    </row>
    <row r="4" spans="1:2">
      <c r="A4" s="4" t="s">
        <v>55</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65</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168</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8</v>
      </c>
      <c r="B1" s="2" t="s">
        <v>1</v>
      </c>
    </row>
    <row r="2" spans="1:2">
      <c r="B2" s="2" t="s">
        <v>2</v>
      </c>
    </row>
    <row r="3" spans="1:2">
      <c r="A3" s="3" t="s">
        <v>171</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7488</v>
      </c>
      <c r="C3" s="7" t="n">
        <v>171370</v>
      </c>
    </row>
    <row r="4" spans="1:3">
      <c r="A4" s="4" t="s">
        <v>33</v>
      </c>
      <c r="B4" s="5" t="n">
        <v>12147</v>
      </c>
      <c r="C4" s="5" t="n">
        <v>14014</v>
      </c>
    </row>
    <row r="5" spans="1:3">
      <c r="A5" s="4" t="s">
        <v>34</v>
      </c>
      <c r="B5" s="5" t="n">
        <v>27470</v>
      </c>
      <c r="C5" s="5" t="n">
        <v>3032</v>
      </c>
    </row>
    <row r="6" spans="1:3">
      <c r="A6" s="4" t="s">
        <v>35</v>
      </c>
      <c r="B6" s="5" t="n">
        <v>67105</v>
      </c>
      <c r="C6" s="5" t="n">
        <v>188416</v>
      </c>
    </row>
    <row r="7" spans="1:3">
      <c r="A7" s="3" t="s">
        <v>36</v>
      </c>
    </row>
    <row r="8" spans="1:3">
      <c r="A8" s="4" t="s">
        <v>37</v>
      </c>
      <c r="B8" s="5" t="n">
        <v>5325381</v>
      </c>
      <c r="C8" s="5" t="n">
        <v>5325381</v>
      </c>
    </row>
    <row r="9" spans="1:3">
      <c r="A9" s="4" t="s">
        <v>38</v>
      </c>
      <c r="B9" s="5" t="n">
        <v>154977</v>
      </c>
      <c r="C9" s="5" t="n">
        <v>154977</v>
      </c>
    </row>
    <row r="10" spans="1:3">
      <c r="A10" s="4" t="s">
        <v>39</v>
      </c>
      <c r="B10" s="5" t="n">
        <v>22522</v>
      </c>
      <c r="C10" s="5" t="n">
        <v>22522</v>
      </c>
    </row>
    <row r="11" spans="1:3">
      <c r="A11" s="4" t="s">
        <v>40</v>
      </c>
      <c r="B11" s="5" t="n">
        <v>5502880</v>
      </c>
      <c r="C11" s="5" t="n">
        <v>5502880</v>
      </c>
    </row>
    <row r="12" spans="1:3">
      <c r="A12" s="4" t="s">
        <v>41</v>
      </c>
      <c r="B12" s="5" t="n">
        <v>-3734522</v>
      </c>
      <c r="C12" s="5" t="n">
        <v>-3684522</v>
      </c>
    </row>
    <row r="13" spans="1:3">
      <c r="A13" s="4" t="s">
        <v>42</v>
      </c>
      <c r="B13" s="5" t="n">
        <v>1768358</v>
      </c>
      <c r="C13" s="5" t="n">
        <v>1818358</v>
      </c>
    </row>
    <row r="14" spans="1:3">
      <c r="A14" s="4" t="s">
        <v>43</v>
      </c>
      <c r="B14" s="5" t="n">
        <v>1835463</v>
      </c>
      <c r="C14" s="5" t="n">
        <v>2006774</v>
      </c>
    </row>
    <row r="15" spans="1:3">
      <c r="A15" s="3" t="s">
        <v>44</v>
      </c>
    </row>
    <row r="16" spans="1:3">
      <c r="A16" s="4" t="s">
        <v>45</v>
      </c>
      <c r="B16" s="5" t="n">
        <v>122306</v>
      </c>
      <c r="C16" s="5" t="n">
        <v>133343</v>
      </c>
    </row>
    <row r="17" spans="1:3">
      <c r="A17" s="4" t="s">
        <v>46</v>
      </c>
      <c r="B17" s="5" t="n">
        <v>388520</v>
      </c>
      <c r="C17" s="5" t="n">
        <v>453439</v>
      </c>
    </row>
    <row r="18" spans="1:3">
      <c r="A18" s="4" t="s">
        <v>47</v>
      </c>
      <c r="B18" s="5" t="n">
        <v>103273</v>
      </c>
      <c r="C18" s="5" t="n">
        <v>77616</v>
      </c>
    </row>
    <row r="19" spans="1:3">
      <c r="A19" s="3" t="s">
        <v>48</v>
      </c>
    </row>
    <row r="20" spans="1:3">
      <c r="A20" s="4" t="s">
        <v>49</v>
      </c>
      <c r="B20" s="5" t="n">
        <v>5934</v>
      </c>
      <c r="C20" s="5" t="n">
        <v>5998</v>
      </c>
    </row>
    <row r="21" spans="1:3">
      <c r="A21" s="4" t="s">
        <v>50</v>
      </c>
      <c r="B21" s="5" t="n">
        <v>41536</v>
      </c>
      <c r="C21" s="5" t="n">
        <v>41992</v>
      </c>
    </row>
    <row r="22" spans="1:3">
      <c r="A22" s="3" t="s">
        <v>51</v>
      </c>
    </row>
    <row r="23" spans="1:3">
      <c r="A23" s="4" t="s">
        <v>52</v>
      </c>
      <c r="B23" s="5" t="n">
        <v>5076</v>
      </c>
      <c r="C23" s="5" t="n">
        <v>5254</v>
      </c>
    </row>
    <row r="24" spans="1:3">
      <c r="A24" s="4" t="s">
        <v>53</v>
      </c>
      <c r="B24" s="5" t="n">
        <v>20813</v>
      </c>
      <c r="C24" s="5" t="n">
        <v>18567</v>
      </c>
    </row>
    <row r="25" spans="1:3">
      <c r="A25" s="3" t="s">
        <v>54</v>
      </c>
    </row>
    <row r="26" spans="1:3">
      <c r="A26" s="4" t="s">
        <v>55</v>
      </c>
      <c r="B26" s="5" t="n">
        <v>361368</v>
      </c>
      <c r="C26" s="5" t="n">
        <v>178750</v>
      </c>
    </row>
    <row r="27" spans="1:3">
      <c r="A27" s="4" t="s">
        <v>56</v>
      </c>
      <c r="B27" s="5" t="n">
        <v>135084</v>
      </c>
      <c r="C27" s="5" t="n">
        <v>134839</v>
      </c>
    </row>
    <row r="28" spans="1:3">
      <c r="A28" s="4" t="s">
        <v>57</v>
      </c>
      <c r="B28" s="5" t="n">
        <v>432000</v>
      </c>
      <c r="C28" s="5" t="n">
        <v>425200</v>
      </c>
    </row>
    <row r="29" spans="1:3">
      <c r="A29" s="4" t="s">
        <v>58</v>
      </c>
      <c r="B29" s="5" t="n">
        <v>61745</v>
      </c>
      <c r="C29" s="5" t="n">
        <v>61745</v>
      </c>
    </row>
    <row r="30" spans="1:3">
      <c r="A30" s="4" t="s">
        <v>59</v>
      </c>
      <c r="B30" s="5" t="n">
        <v>1677655</v>
      </c>
      <c r="C30" s="5" t="n">
        <v>1536743</v>
      </c>
    </row>
    <row r="31" spans="1:3">
      <c r="A31" s="3" t="s">
        <v>60</v>
      </c>
    </row>
    <row r="32" spans="1:3">
      <c r="A32" s="4" t="s">
        <v>61</v>
      </c>
      <c r="B32" s="5" t="n">
        <v>941740</v>
      </c>
      <c r="C32" s="5" t="n">
        <v>1094928</v>
      </c>
    </row>
    <row r="33" spans="1:3">
      <c r="A33" s="4" t="s">
        <v>62</v>
      </c>
      <c r="B33" s="5" t="n">
        <v>12748</v>
      </c>
      <c r="C33" s="5" t="n">
        <v>16435</v>
      </c>
    </row>
    <row r="34" spans="1:3">
      <c r="A34" s="4" t="s">
        <v>63</v>
      </c>
      <c r="B34" s="5" t="n">
        <v>678000</v>
      </c>
      <c r="C34" s="5" t="n">
        <v>659800</v>
      </c>
    </row>
    <row r="35" spans="1:3">
      <c r="A35" s="4" t="s">
        <v>64</v>
      </c>
      <c r="B35" s="5" t="n">
        <v>1632488</v>
      </c>
      <c r="C35" s="5" t="n">
        <v>1771163</v>
      </c>
    </row>
    <row r="36" spans="1:3">
      <c r="A36" s="4" t="s">
        <v>65</v>
      </c>
      <c r="B36" s="5" t="n">
        <v>3310143</v>
      </c>
      <c r="C36" s="5" t="n">
        <v>3307906</v>
      </c>
    </row>
    <row r="37" spans="1:3">
      <c r="A37" s="3" t="s">
        <v>66</v>
      </c>
    </row>
    <row r="38" spans="1:3">
      <c r="A38" s="4" t="s">
        <v>67</v>
      </c>
      <c r="B38" s="5" t="n">
        <v>2720000</v>
      </c>
      <c r="C38" s="5" t="n">
        <v>2720000</v>
      </c>
    </row>
    <row r="39" spans="1:3">
      <c r="A39" s="4" t="s">
        <v>68</v>
      </c>
      <c r="B39" s="5" t="n">
        <v>21535469</v>
      </c>
      <c r="C39" s="5" t="n">
        <v>21535469</v>
      </c>
    </row>
    <row r="40" spans="1:3">
      <c r="A40" s="4" t="s">
        <v>69</v>
      </c>
      <c r="B40" s="5" t="n">
        <v>-25730149</v>
      </c>
      <c r="C40" s="5" t="n">
        <v>-25556601</v>
      </c>
    </row>
    <row r="41" spans="1:3">
      <c r="A41" s="4" t="s">
        <v>70</v>
      </c>
      <c r="B41" s="5" t="n">
        <v>-1474680</v>
      </c>
      <c r="C41" s="5" t="n">
        <v>-1301132</v>
      </c>
    </row>
    <row r="42" spans="1:3">
      <c r="A42" s="4" t="s">
        <v>71</v>
      </c>
      <c r="B42" s="5" t="n">
        <v>1835463</v>
      </c>
      <c r="C42" s="5" t="n">
        <v>2006774</v>
      </c>
    </row>
    <row r="43" spans="1:3">
      <c r="A43" s="4" t="s">
        <v>72</v>
      </c>
    </row>
    <row r="44" spans="1:3">
      <c r="A44" s="3" t="s">
        <v>66</v>
      </c>
    </row>
    <row r="45" spans="1:3">
      <c r="A45" s="4" t="s">
        <v>67</v>
      </c>
      <c r="B45" s="5" t="n">
        <v>0</v>
      </c>
      <c r="C45" s="5" t="n">
        <v>0</v>
      </c>
    </row>
    <row r="46" spans="1:3">
      <c r="A46" s="4" t="s">
        <v>73</v>
      </c>
    </row>
    <row r="47" spans="1:3">
      <c r="A47" s="3" t="s">
        <v>66</v>
      </c>
    </row>
    <row r="48" spans="1:3">
      <c r="A48" s="4" t="s">
        <v>67</v>
      </c>
      <c r="B48" s="7" t="n">
        <v>2720000</v>
      </c>
      <c r="C48" s="7" t="n">
        <v>272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2</v>
      </c>
    </row>
    <row r="3" spans="1:2">
      <c r="A3" s="3" t="s">
        <v>179</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182</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16"/>
  </cols>
  <sheetData>
    <row r="1" spans="1:2">
      <c r="A1" s="1" t="s">
        <v>217</v>
      </c>
      <c r="B1" s="2" t="s">
        <v>1</v>
      </c>
    </row>
    <row r="2" spans="1:2">
      <c r="B2" s="2" t="s">
        <v>2</v>
      </c>
    </row>
    <row r="3" spans="1:2">
      <c r="A3" s="3" t="s">
        <v>162</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22</v>
      </c>
      <c r="B1" s="2" t="s">
        <v>1</v>
      </c>
    </row>
    <row r="2" spans="1:4">
      <c r="B2" s="2" t="s">
        <v>2</v>
      </c>
      <c r="C2" s="2" t="s">
        <v>85</v>
      </c>
      <c r="D2" s="2" t="s">
        <v>30</v>
      </c>
    </row>
    <row r="3" spans="1:4">
      <c r="A3" s="4" t="s">
        <v>223</v>
      </c>
      <c r="B3" s="7" t="n">
        <v>0</v>
      </c>
      <c r="C3" s="7" t="n">
        <v>252000</v>
      </c>
    </row>
    <row r="4" spans="1:4">
      <c r="A4" s="4" t="s">
        <v>73</v>
      </c>
    </row>
    <row r="5" spans="1:4">
      <c r="A5" s="4" t="s">
        <v>83</v>
      </c>
      <c r="B5" s="7" t="n">
        <v>2767470</v>
      </c>
      <c r="C5" s="7" t="n">
        <v>2720000</v>
      </c>
      <c r="D5" s="7" t="n">
        <v>2767470</v>
      </c>
    </row>
    <row r="6" spans="1:4">
      <c r="A6" s="4" t="s">
        <v>224</v>
      </c>
      <c r="B6" s="5" t="n">
        <v>1384000</v>
      </c>
      <c r="C6" s="5" t="n">
        <v>1360000</v>
      </c>
    </row>
    <row r="7" spans="1:4">
      <c r="A7" s="4" t="s">
        <v>225</v>
      </c>
      <c r="B7" s="7" t="n">
        <v>2</v>
      </c>
      <c r="C7" s="7" t="n">
        <v>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26</v>
      </c>
      <c r="B1" s="2" t="s">
        <v>2</v>
      </c>
      <c r="C1" s="2" t="s">
        <v>30</v>
      </c>
    </row>
    <row r="2" spans="1:3">
      <c r="A2" s="3" t="s">
        <v>168</v>
      </c>
    </row>
    <row r="3" spans="1:3">
      <c r="A3" s="4" t="s">
        <v>227</v>
      </c>
      <c r="B3" s="7" t="n">
        <v>5325381</v>
      </c>
      <c r="C3" s="7" t="n">
        <v>5325381</v>
      </c>
    </row>
    <row r="4" spans="1:3">
      <c r="A4" s="4" t="s">
        <v>228</v>
      </c>
      <c r="B4" s="5" t="n">
        <v>154977</v>
      </c>
      <c r="C4" s="5" t="n">
        <v>154977</v>
      </c>
    </row>
    <row r="5" spans="1:3">
      <c r="A5" s="4" t="s">
        <v>229</v>
      </c>
      <c r="B5" s="5" t="n">
        <v>-3712000</v>
      </c>
      <c r="C5" s="5" t="n">
        <v>-3662000</v>
      </c>
    </row>
    <row r="6" spans="1:3">
      <c r="A6" s="4" t="s">
        <v>230</v>
      </c>
      <c r="B6" s="7" t="n">
        <v>1768358</v>
      </c>
      <c r="C6" s="7" t="n">
        <v>181835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31</v>
      </c>
      <c r="B1" s="2" t="s">
        <v>1</v>
      </c>
    </row>
    <row r="2" spans="1:3">
      <c r="B2" s="2" t="s">
        <v>2</v>
      </c>
      <c r="C2" s="2" t="s">
        <v>85</v>
      </c>
    </row>
    <row r="3" spans="1:3">
      <c r="A3" s="3" t="s">
        <v>168</v>
      </c>
    </row>
    <row r="4" spans="1:3">
      <c r="A4" s="4" t="s">
        <v>232</v>
      </c>
      <c r="B4" s="7" t="n">
        <v>50000</v>
      </c>
      <c r="C4" s="7" t="n">
        <v>155000</v>
      </c>
    </row>
    <row r="5" spans="1:3">
      <c r="A5" s="4" t="s">
        <v>233</v>
      </c>
      <c r="B5" s="7" t="n">
        <v>0</v>
      </c>
      <c r="C5" s="7" t="n">
        <v>252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30</v>
      </c>
    </row>
    <row r="2" spans="1:3">
      <c r="A2" s="4" t="s">
        <v>227</v>
      </c>
      <c r="B2" s="7" t="n">
        <v>5325381</v>
      </c>
      <c r="C2" s="7" t="n">
        <v>5325381</v>
      </c>
    </row>
    <row r="3" spans="1:3">
      <c r="A3" s="4" t="s">
        <v>235</v>
      </c>
    </row>
    <row r="4" spans="1:3">
      <c r="A4" s="4" t="s">
        <v>227</v>
      </c>
      <c r="C4" s="5" t="n">
        <v>0</v>
      </c>
    </row>
    <row r="5" spans="1:3">
      <c r="A5" s="4" t="s">
        <v>236</v>
      </c>
    </row>
    <row r="6" spans="1:3">
      <c r="A6" s="4" t="s">
        <v>227</v>
      </c>
      <c r="C6" s="5" t="n">
        <v>0</v>
      </c>
    </row>
    <row r="7" spans="1:3">
      <c r="A7" s="4" t="s">
        <v>237</v>
      </c>
    </row>
    <row r="8" spans="1:3">
      <c r="A8" s="4" t="s">
        <v>227</v>
      </c>
      <c r="C8" s="7" t="n">
        <v>137726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38</v>
      </c>
      <c r="B1" s="2" t="s">
        <v>1</v>
      </c>
    </row>
    <row r="2" spans="1:3">
      <c r="B2" s="2" t="s">
        <v>2</v>
      </c>
      <c r="C2" s="2" t="s">
        <v>85</v>
      </c>
    </row>
    <row r="3" spans="1:3">
      <c r="A3" s="4" t="s">
        <v>239</v>
      </c>
      <c r="B3" s="7" t="n">
        <v>10400000</v>
      </c>
    </row>
    <row r="4" spans="1:3">
      <c r="A4" s="4" t="s">
        <v>240</v>
      </c>
      <c r="B4" s="5" t="n">
        <v>0</v>
      </c>
      <c r="C4" s="7" t="n">
        <v>0</v>
      </c>
    </row>
    <row r="5" spans="1:3">
      <c r="A5" s="4" t="s">
        <v>241</v>
      </c>
      <c r="B5" s="7" t="n">
        <v>0</v>
      </c>
    </row>
    <row r="6" spans="1:3">
      <c r="A6" s="4" t="s">
        <v>242</v>
      </c>
    </row>
    <row r="7" spans="1:3">
      <c r="A7" s="4" t="s">
        <v>243</v>
      </c>
      <c r="B7" s="5" t="n">
        <v>2018</v>
      </c>
    </row>
    <row r="8" spans="1:3">
      <c r="A8" s="4" t="s">
        <v>244</v>
      </c>
    </row>
    <row r="9" spans="1:3">
      <c r="A9" s="4" t="s">
        <v>243</v>
      </c>
      <c r="B9" s="5" t="n">
        <v>203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30</v>
      </c>
    </row>
    <row r="2" spans="1:3">
      <c r="A2" s="4" t="s">
        <v>75</v>
      </c>
      <c r="B2" s="7" t="n">
        <v>10000</v>
      </c>
      <c r="C2" s="7" t="n">
        <v>10000</v>
      </c>
    </row>
    <row r="3" spans="1:3">
      <c r="A3" s="4" t="s">
        <v>76</v>
      </c>
      <c r="B3" s="5" t="n">
        <v>1000000</v>
      </c>
      <c r="C3" s="5" t="n">
        <v>1000000</v>
      </c>
    </row>
    <row r="4" spans="1:3">
      <c r="A4" s="4" t="s">
        <v>72</v>
      </c>
    </row>
    <row r="5" spans="1:3">
      <c r="A5" s="4" t="s">
        <v>76</v>
      </c>
      <c r="B5" s="5" t="n">
        <v>30000</v>
      </c>
      <c r="C5" s="5" t="n">
        <v>30000</v>
      </c>
    </row>
    <row r="6" spans="1:3">
      <c r="A6" s="4" t="s">
        <v>81</v>
      </c>
      <c r="B6" s="5" t="n">
        <v>0</v>
      </c>
      <c r="C6" s="5" t="n">
        <v>0</v>
      </c>
    </row>
    <row r="7" spans="1:3">
      <c r="A7" s="4" t="s">
        <v>82</v>
      </c>
      <c r="B7" s="5" t="n">
        <v>0</v>
      </c>
      <c r="C7" s="5" t="n">
        <v>0</v>
      </c>
    </row>
    <row r="8" spans="1:3">
      <c r="A8" s="4" t="s">
        <v>73</v>
      </c>
    </row>
    <row r="9" spans="1:3">
      <c r="A9" s="4" t="s">
        <v>76</v>
      </c>
      <c r="B9" s="5" t="n">
        <v>2500</v>
      </c>
      <c r="C9" s="5" t="n">
        <v>2500</v>
      </c>
    </row>
    <row r="10" spans="1:3">
      <c r="A10" s="4" t="s">
        <v>81</v>
      </c>
      <c r="B10" s="5" t="n">
        <v>272</v>
      </c>
      <c r="C10" s="5" t="n">
        <v>272</v>
      </c>
    </row>
    <row r="11" spans="1:3">
      <c r="A11" s="4" t="s">
        <v>82</v>
      </c>
      <c r="B11" s="5" t="n">
        <v>272</v>
      </c>
      <c r="C11" s="5" t="n">
        <v>27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46</v>
      </c>
      <c r="B1" s="2" t="s">
        <v>2</v>
      </c>
      <c r="C1" s="2" t="s">
        <v>30</v>
      </c>
    </row>
    <row r="2" spans="1:3">
      <c r="A2" s="3" t="s">
        <v>247</v>
      </c>
    </row>
    <row r="3" spans="1:3">
      <c r="A3" s="4" t="s">
        <v>248</v>
      </c>
      <c r="B3" s="7" t="n">
        <v>27104</v>
      </c>
      <c r="C3" s="7" t="n">
        <v>30546</v>
      </c>
    </row>
    <row r="4" spans="1:3">
      <c r="A4" s="4" t="s">
        <v>249</v>
      </c>
      <c r="B4" s="5" t="n">
        <v>120728</v>
      </c>
      <c r="C4" s="5" t="n">
        <v>120728</v>
      </c>
    </row>
    <row r="5" spans="1:3">
      <c r="A5" s="4" t="s">
        <v>250</v>
      </c>
      <c r="B5" s="5" t="n">
        <v>147832</v>
      </c>
      <c r="C5" s="5" t="n">
        <v>151274</v>
      </c>
    </row>
    <row r="6" spans="1:3">
      <c r="A6" s="4" t="s">
        <v>251</v>
      </c>
      <c r="B6" s="5" t="n">
        <v>135084</v>
      </c>
      <c r="C6" s="5" t="n">
        <v>134839</v>
      </c>
    </row>
    <row r="7" spans="1:3">
      <c r="A7" s="4" t="s">
        <v>252</v>
      </c>
      <c r="B7" s="5" t="n">
        <v>12748</v>
      </c>
      <c r="C7" s="5" t="n">
        <v>16435</v>
      </c>
    </row>
    <row r="8" spans="1:3">
      <c r="A8" s="3" t="s">
        <v>253</v>
      </c>
    </row>
    <row r="9" spans="1:3">
      <c r="A9" s="4" t="s">
        <v>254</v>
      </c>
      <c r="B9" s="5" t="n">
        <v>1303108</v>
      </c>
      <c r="C9" s="5" t="n">
        <v>1273678</v>
      </c>
    </row>
    <row r="10" spans="1:3">
      <c r="A10" s="4" t="s">
        <v>255</v>
      </c>
      <c r="B10" s="5" t="n">
        <v>361368</v>
      </c>
      <c r="C10" s="5" t="n">
        <v>240750</v>
      </c>
    </row>
    <row r="11" spans="1:3">
      <c r="A11" s="4" t="s">
        <v>256</v>
      </c>
      <c r="B11" s="5" t="n">
        <v>941740</v>
      </c>
      <c r="C11" s="5" t="n">
        <v>1032928</v>
      </c>
    </row>
    <row r="12" spans="1:3">
      <c r="A12" s="4" t="s">
        <v>257</v>
      </c>
    </row>
    <row r="13" spans="1:3">
      <c r="A13" s="3" t="s">
        <v>253</v>
      </c>
    </row>
    <row r="14" spans="1:3">
      <c r="A14" s="4" t="s">
        <v>254</v>
      </c>
      <c r="B14" s="5" t="n">
        <v>100000</v>
      </c>
      <c r="C14" s="5" t="n">
        <v>100000</v>
      </c>
    </row>
    <row r="15" spans="1:3">
      <c r="A15" s="4" t="s">
        <v>258</v>
      </c>
    </row>
    <row r="16" spans="1:3">
      <c r="A16" s="3" t="s">
        <v>253</v>
      </c>
    </row>
    <row r="17" spans="1:3">
      <c r="A17" s="4" t="s">
        <v>254</v>
      </c>
      <c r="B17" s="5" t="n">
        <v>20175</v>
      </c>
      <c r="C17" s="5" t="n">
        <v>22737</v>
      </c>
    </row>
    <row r="18" spans="1:3">
      <c r="A18" s="4" t="s">
        <v>259</v>
      </c>
    </row>
    <row r="19" spans="1:3">
      <c r="A19" s="3" t="s">
        <v>253</v>
      </c>
    </row>
    <row r="20" spans="1:3">
      <c r="A20" s="4" t="s">
        <v>254</v>
      </c>
      <c r="B20" s="5" t="n">
        <v>150000</v>
      </c>
      <c r="C20" s="5" t="n">
        <v>150000</v>
      </c>
    </row>
    <row r="21" spans="1:3">
      <c r="A21" s="4" t="s">
        <v>260</v>
      </c>
    </row>
    <row r="22" spans="1:3">
      <c r="A22" s="3" t="s">
        <v>253</v>
      </c>
    </row>
    <row r="23" spans="1:3">
      <c r="A23" s="4" t="s">
        <v>254</v>
      </c>
      <c r="B23" s="5" t="n">
        <v>12091</v>
      </c>
      <c r="C23" s="5" t="n">
        <v>13566</v>
      </c>
    </row>
    <row r="24" spans="1:3">
      <c r="A24" s="4" t="s">
        <v>261</v>
      </c>
    </row>
    <row r="25" spans="1:3">
      <c r="A25" s="3" t="s">
        <v>253</v>
      </c>
    </row>
    <row r="26" spans="1:3">
      <c r="A26" s="4" t="s">
        <v>254</v>
      </c>
      <c r="B26" s="5" t="n">
        <v>523000</v>
      </c>
      <c r="C26" s="5" t="n">
        <v>523000</v>
      </c>
    </row>
    <row r="27" spans="1:3">
      <c r="A27" s="4" t="s">
        <v>262</v>
      </c>
    </row>
    <row r="28" spans="1:3">
      <c r="A28" s="3" t="s">
        <v>253</v>
      </c>
    </row>
    <row r="29" spans="1:3">
      <c r="A29" s="4" t="s">
        <v>254</v>
      </c>
      <c r="B29" s="5" t="n">
        <v>62000</v>
      </c>
      <c r="C29" s="5" t="n">
        <v>62000</v>
      </c>
    </row>
    <row r="30" spans="1:3">
      <c r="A30" s="4" t="s">
        <v>263</v>
      </c>
    </row>
    <row r="31" spans="1:3">
      <c r="A31" s="3" t="s">
        <v>253</v>
      </c>
    </row>
    <row r="32" spans="1:3">
      <c r="A32" s="4" t="s">
        <v>254</v>
      </c>
      <c r="B32" s="5" t="n">
        <v>183000</v>
      </c>
      <c r="C32" s="5" t="n">
        <v>183000</v>
      </c>
    </row>
    <row r="33" spans="1:3">
      <c r="A33" s="4" t="s">
        <v>264</v>
      </c>
    </row>
    <row r="34" spans="1:3">
      <c r="A34" s="3" t="s">
        <v>253</v>
      </c>
    </row>
    <row r="35" spans="1:3">
      <c r="A35" s="4" t="s">
        <v>254</v>
      </c>
      <c r="B35" s="5" t="n">
        <v>97750</v>
      </c>
      <c r="C35" s="5" t="n">
        <v>97300</v>
      </c>
    </row>
    <row r="36" spans="1:3">
      <c r="A36" s="4" t="s">
        <v>265</v>
      </c>
    </row>
    <row r="37" spans="1:3">
      <c r="A37" s="3" t="s">
        <v>253</v>
      </c>
    </row>
    <row r="38" spans="1:3">
      <c r="A38" s="4" t="s">
        <v>254</v>
      </c>
      <c r="B38" s="5" t="n">
        <v>98500</v>
      </c>
      <c r="C38" s="5" t="n">
        <v>98200</v>
      </c>
    </row>
    <row r="39" spans="1:3">
      <c r="A39" s="4" t="s">
        <v>266</v>
      </c>
    </row>
    <row r="40" spans="1:3">
      <c r="A40" s="3" t="s">
        <v>253</v>
      </c>
    </row>
    <row r="41" spans="1:3">
      <c r="A41" s="4" t="s">
        <v>254</v>
      </c>
      <c r="B41" s="5" t="n">
        <v>24063</v>
      </c>
      <c r="C41" s="5" t="n">
        <v>23875</v>
      </c>
    </row>
    <row r="42" spans="1:3">
      <c r="A42" s="4" t="s">
        <v>267</v>
      </c>
    </row>
    <row r="43" spans="1:3">
      <c r="A43" s="3" t="s">
        <v>253</v>
      </c>
    </row>
    <row r="44" spans="1:3">
      <c r="A44" s="4" t="s">
        <v>254</v>
      </c>
      <c r="B44" s="7" t="n">
        <v>32529</v>
      </c>
      <c r="C44"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4</v>
      </c>
      <c r="B1" s="2" t="s">
        <v>2</v>
      </c>
      <c r="C1" s="2" t="s">
        <v>30</v>
      </c>
    </row>
    <row r="2" spans="1:3">
      <c r="A2" s="4" t="s">
        <v>75</v>
      </c>
      <c r="B2" s="7" t="n">
        <v>10000</v>
      </c>
      <c r="C2" s="7" t="n">
        <v>10000</v>
      </c>
    </row>
    <row r="3" spans="1:3">
      <c r="A3" s="4" t="s">
        <v>76</v>
      </c>
      <c r="B3" s="5" t="n">
        <v>1000000</v>
      </c>
      <c r="C3" s="5" t="n">
        <v>1000000</v>
      </c>
    </row>
    <row r="4" spans="1:3">
      <c r="A4" s="4" t="s">
        <v>77</v>
      </c>
      <c r="B4" s="7" t="n">
        <v>0</v>
      </c>
      <c r="C4" s="7" t="n">
        <v>0</v>
      </c>
    </row>
    <row r="5" spans="1:3">
      <c r="A5" s="4" t="s">
        <v>78</v>
      </c>
      <c r="B5" s="5" t="n">
        <v>499000000</v>
      </c>
      <c r="C5" s="5" t="n">
        <v>499000000</v>
      </c>
    </row>
    <row r="6" spans="1:3">
      <c r="A6" s="4" t="s">
        <v>79</v>
      </c>
      <c r="B6" s="5" t="n">
        <v>14674580</v>
      </c>
      <c r="C6" s="5" t="n">
        <v>14674580</v>
      </c>
    </row>
    <row r="7" spans="1:3">
      <c r="A7" s="4" t="s">
        <v>80</v>
      </c>
      <c r="B7" s="5" t="n">
        <v>14674580</v>
      </c>
      <c r="C7" s="5" t="n">
        <v>14674580</v>
      </c>
    </row>
    <row r="8" spans="1:3">
      <c r="A8" s="4" t="s">
        <v>72</v>
      </c>
    </row>
    <row r="9" spans="1:3">
      <c r="A9" s="4" t="s">
        <v>76</v>
      </c>
      <c r="B9" s="5" t="n">
        <v>30000</v>
      </c>
      <c r="C9" s="5" t="n">
        <v>30000</v>
      </c>
    </row>
    <row r="10" spans="1:3">
      <c r="A10" s="4" t="s">
        <v>81</v>
      </c>
      <c r="B10" s="5" t="n">
        <v>0</v>
      </c>
      <c r="C10" s="5" t="n">
        <v>0</v>
      </c>
    </row>
    <row r="11" spans="1:3">
      <c r="A11" s="4" t="s">
        <v>82</v>
      </c>
      <c r="B11" s="5" t="n">
        <v>0</v>
      </c>
      <c r="C11" s="5" t="n">
        <v>0</v>
      </c>
    </row>
    <row r="12" spans="1:3">
      <c r="A12" s="4" t="s">
        <v>73</v>
      </c>
    </row>
    <row r="13" spans="1:3">
      <c r="A13" s="4" t="s">
        <v>76</v>
      </c>
      <c r="B13" s="5" t="n">
        <v>2500</v>
      </c>
      <c r="C13" s="5" t="n">
        <v>2500</v>
      </c>
    </row>
    <row r="14" spans="1:3">
      <c r="A14" s="4" t="s">
        <v>81</v>
      </c>
      <c r="B14" s="5" t="n">
        <v>272</v>
      </c>
      <c r="C14" s="5" t="n">
        <v>272</v>
      </c>
    </row>
    <row r="15" spans="1:3">
      <c r="A15" s="4" t="s">
        <v>82</v>
      </c>
      <c r="B15" s="5" t="n">
        <v>272</v>
      </c>
      <c r="C15" s="5" t="n">
        <v>272</v>
      </c>
    </row>
    <row r="16" spans="1:3">
      <c r="A16" s="4" t="s">
        <v>83</v>
      </c>
      <c r="B16" s="7" t="n">
        <v>2767470</v>
      </c>
      <c r="C16" s="7" t="n">
        <v>27674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s>
  <sheetData>
    <row r="1" spans="1:4">
      <c r="A1" s="1" t="s">
        <v>268</v>
      </c>
      <c r="B1" s="2" t="s">
        <v>1</v>
      </c>
      <c r="D1" s="2" t="s">
        <v>269</v>
      </c>
    </row>
    <row r="2" spans="1:4">
      <c r="B2" s="2" t="s">
        <v>2</v>
      </c>
      <c r="C2" s="2" t="s">
        <v>85</v>
      </c>
      <c r="D2" s="2" t="s">
        <v>30</v>
      </c>
    </row>
    <row r="3" spans="1:4">
      <c r="A3" s="3" t="s">
        <v>182</v>
      </c>
    </row>
    <row r="4" spans="1:4">
      <c r="A4" s="4" t="s">
        <v>270</v>
      </c>
      <c r="B4" s="7" t="n">
        <v>1085000</v>
      </c>
      <c r="C4" s="7" t="n">
        <v>995197</v>
      </c>
      <c r="D4" s="7" t="n">
        <v>995197</v>
      </c>
    </row>
    <row r="5" spans="1:4">
      <c r="A5" s="4" t="s">
        <v>271</v>
      </c>
      <c r="B5" s="5" t="n">
        <v>0</v>
      </c>
      <c r="D5" s="5" t="n">
        <v>-4530</v>
      </c>
    </row>
    <row r="6" spans="1:4">
      <c r="A6" s="4" t="s">
        <v>272</v>
      </c>
      <c r="B6" s="5" t="n">
        <v>25000</v>
      </c>
      <c r="C6" s="7" t="n">
        <v>23542</v>
      </c>
      <c r="D6" s="5" t="n">
        <v>94333</v>
      </c>
    </row>
    <row r="7" spans="1:4">
      <c r="A7" s="4" t="s">
        <v>273</v>
      </c>
      <c r="B7" s="5" t="n">
        <v>1110000</v>
      </c>
      <c r="D7" s="5" t="n">
        <v>1085000</v>
      </c>
    </row>
    <row r="8" spans="1:4">
      <c r="A8" s="4" t="s">
        <v>274</v>
      </c>
      <c r="B8" s="5" t="n">
        <v>-432000</v>
      </c>
      <c r="D8" s="5" t="n">
        <v>-425200</v>
      </c>
    </row>
    <row r="9" spans="1:4">
      <c r="A9" s="4" t="s">
        <v>275</v>
      </c>
      <c r="B9" s="7" t="n">
        <v>678000</v>
      </c>
      <c r="D9" s="7" t="n">
        <v>6598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84</v>
      </c>
      <c r="B1" s="2" t="s">
        <v>1</v>
      </c>
    </row>
    <row r="2" spans="1:3">
      <c r="B2" s="2" t="s">
        <v>2</v>
      </c>
      <c r="C2" s="2" t="s">
        <v>85</v>
      </c>
    </row>
    <row r="3" spans="1:3">
      <c r="A3" s="3" t="s">
        <v>86</v>
      </c>
    </row>
    <row r="4" spans="1:3">
      <c r="A4" s="4" t="s">
        <v>87</v>
      </c>
      <c r="B4" s="7" t="n">
        <v>228187</v>
      </c>
      <c r="C4" s="7" t="n">
        <v>153983</v>
      </c>
    </row>
    <row r="5" spans="1:3">
      <c r="A5" s="4" t="s">
        <v>88</v>
      </c>
      <c r="B5" s="5" t="n">
        <v>20276</v>
      </c>
      <c r="C5" s="5" t="n">
        <v>28218</v>
      </c>
    </row>
    <row r="6" spans="1:3">
      <c r="A6" s="4" t="s">
        <v>89</v>
      </c>
      <c r="B6" s="5" t="n">
        <v>894</v>
      </c>
      <c r="C6" s="5" t="n">
        <v>898</v>
      </c>
    </row>
    <row r="7" spans="1:3">
      <c r="A7" s="4" t="s">
        <v>90</v>
      </c>
      <c r="B7" s="5" t="n">
        <v>249357</v>
      </c>
      <c r="C7" s="5" t="n">
        <v>183099</v>
      </c>
    </row>
    <row r="8" spans="1:3">
      <c r="A8" s="3" t="s">
        <v>91</v>
      </c>
    </row>
    <row r="9" spans="1:3">
      <c r="A9" s="4" t="s">
        <v>92</v>
      </c>
      <c r="B9" s="5" t="n">
        <v>211234</v>
      </c>
      <c r="C9" s="5" t="n">
        <v>282558</v>
      </c>
    </row>
    <row r="10" spans="1:3">
      <c r="A10" s="4" t="s">
        <v>93</v>
      </c>
      <c r="B10" s="5" t="n">
        <v>14754</v>
      </c>
      <c r="C10" s="5" t="n">
        <v>14114</v>
      </c>
    </row>
    <row r="11" spans="1:3">
      <c r="A11" s="4" t="s">
        <v>94</v>
      </c>
      <c r="B11" s="5" t="n">
        <v>75000</v>
      </c>
      <c r="C11" s="5" t="n">
        <v>178542</v>
      </c>
    </row>
    <row r="12" spans="1:3">
      <c r="A12" s="4" t="s">
        <v>95</v>
      </c>
      <c r="B12" s="5" t="n">
        <v>0</v>
      </c>
      <c r="C12" s="5" t="n">
        <v>252000</v>
      </c>
    </row>
    <row r="13" spans="1:3">
      <c r="A13" s="3" t="s">
        <v>96</v>
      </c>
    </row>
    <row r="14" spans="1:3">
      <c r="A14" s="4" t="s">
        <v>97</v>
      </c>
      <c r="B14" s="5" t="n">
        <v>10000</v>
      </c>
      <c r="C14" s="5" t="n">
        <v>10000</v>
      </c>
    </row>
    <row r="15" spans="1:3">
      <c r="A15" s="4" t="s">
        <v>98</v>
      </c>
      <c r="B15" s="5" t="n">
        <v>2649</v>
      </c>
      <c r="C15" s="5" t="n">
        <v>1907</v>
      </c>
    </row>
    <row r="16" spans="1:3">
      <c r="A16" s="4" t="s">
        <v>99</v>
      </c>
      <c r="B16" s="5" t="n">
        <v>12367</v>
      </c>
      <c r="C16" s="5" t="n">
        <v>29171</v>
      </c>
    </row>
    <row r="17" spans="1:3">
      <c r="A17" s="4" t="s">
        <v>100</v>
      </c>
      <c r="B17" s="5" t="n">
        <v>17905</v>
      </c>
      <c r="C17" s="5" t="n">
        <v>16500</v>
      </c>
    </row>
    <row r="18" spans="1:3">
      <c r="A18" s="4" t="s">
        <v>101</v>
      </c>
      <c r="B18" s="5" t="n">
        <v>8163</v>
      </c>
      <c r="C18" s="5" t="n">
        <v>15166</v>
      </c>
    </row>
    <row r="19" spans="1:3">
      <c r="A19" s="4" t="s">
        <v>102</v>
      </c>
      <c r="B19" s="5" t="n">
        <v>352072</v>
      </c>
      <c r="C19" s="5" t="n">
        <v>799958</v>
      </c>
    </row>
    <row r="20" spans="1:3">
      <c r="A20" s="4" t="s">
        <v>103</v>
      </c>
      <c r="B20" s="5" t="n">
        <v>-102715</v>
      </c>
      <c r="C20" s="5" t="n">
        <v>-616859</v>
      </c>
    </row>
    <row r="21" spans="1:3">
      <c r="A21" s="3" t="s">
        <v>104</v>
      </c>
    </row>
    <row r="22" spans="1:3">
      <c r="A22" s="4" t="s">
        <v>105</v>
      </c>
      <c r="B22" s="5" t="n">
        <v>2218</v>
      </c>
      <c r="C22" s="5" t="n">
        <v>0</v>
      </c>
    </row>
    <row r="23" spans="1:3">
      <c r="A23" s="4" t="s">
        <v>106</v>
      </c>
      <c r="B23" s="5" t="n">
        <v>-25581</v>
      </c>
      <c r="C23" s="5" t="n">
        <v>-22715</v>
      </c>
    </row>
    <row r="24" spans="1:3">
      <c r="A24" s="4" t="s">
        <v>107</v>
      </c>
      <c r="B24" s="5" t="n">
        <v>-23363</v>
      </c>
      <c r="C24" s="5" t="n">
        <v>-22715</v>
      </c>
    </row>
    <row r="25" spans="1:3">
      <c r="A25" s="4" t="s">
        <v>108</v>
      </c>
      <c r="B25" s="5" t="n">
        <v>-126078</v>
      </c>
      <c r="C25" s="5" t="n">
        <v>-639574</v>
      </c>
    </row>
    <row r="26" spans="1:3">
      <c r="A26" s="4" t="s">
        <v>109</v>
      </c>
      <c r="B26" s="5" t="n">
        <v>0</v>
      </c>
      <c r="C26" s="5" t="n">
        <v>0</v>
      </c>
    </row>
    <row r="27" spans="1:3">
      <c r="A27" s="4" t="s">
        <v>110</v>
      </c>
      <c r="B27" s="5" t="n">
        <v>-126078</v>
      </c>
      <c r="C27" s="5" t="n">
        <v>-639574</v>
      </c>
    </row>
    <row r="28" spans="1:3">
      <c r="A28" s="3" t="s">
        <v>111</v>
      </c>
    </row>
    <row r="29" spans="1:3">
      <c r="A29" s="4" t="s">
        <v>110</v>
      </c>
      <c r="B29" s="5" t="n">
        <v>-126078</v>
      </c>
      <c r="C29" s="5" t="n">
        <v>-639574</v>
      </c>
    </row>
    <row r="30" spans="1:3">
      <c r="A30" s="4" t="s">
        <v>112</v>
      </c>
      <c r="B30" s="5" t="n">
        <v>-47470</v>
      </c>
      <c r="C30" s="5" t="n">
        <v>-48509</v>
      </c>
    </row>
    <row r="31" spans="1:3">
      <c r="A31" s="4" t="s">
        <v>113</v>
      </c>
      <c r="B31" s="7" t="n">
        <v>-173548</v>
      </c>
      <c r="C31" s="7" t="n">
        <v>-688083</v>
      </c>
    </row>
    <row r="32" spans="1:3">
      <c r="A32" s="3" t="s">
        <v>114</v>
      </c>
    </row>
    <row r="33" spans="1:3">
      <c r="A33" s="4" t="s">
        <v>115</v>
      </c>
      <c r="B33" s="8" t="n">
        <v>-0.01</v>
      </c>
      <c r="C33" s="8" t="n">
        <v>-0.05</v>
      </c>
    </row>
    <row r="34" spans="1:3">
      <c r="A34" s="4" t="s">
        <v>116</v>
      </c>
      <c r="B34" s="8" t="n">
        <v>-0.01</v>
      </c>
      <c r="C34" s="8" t="n">
        <v>-0.05</v>
      </c>
    </row>
    <row r="35" spans="1:3">
      <c r="A35" s="3" t="s">
        <v>117</v>
      </c>
    </row>
    <row r="36" spans="1:3">
      <c r="A36" s="4" t="s">
        <v>115</v>
      </c>
      <c r="B36" s="5" t="n">
        <v>14674580</v>
      </c>
      <c r="C36" s="5" t="n">
        <v>14295400</v>
      </c>
    </row>
    <row r="37" spans="1:3">
      <c r="A37" s="4" t="s">
        <v>116</v>
      </c>
      <c r="B37" s="5" t="n">
        <v>14674580</v>
      </c>
      <c r="C37" s="5" t="n">
        <v>142954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4"/>
    <col customWidth="1" max="3" min="3" width="13"/>
    <col customWidth="1" max="4" min="4" width="20"/>
    <col customWidth="1" max="5" min="5" width="12"/>
  </cols>
  <sheetData>
    <row r="1" spans="1:5">
      <c r="A1" s="1" t="s">
        <v>118</v>
      </c>
      <c r="B1" s="2" t="s">
        <v>119</v>
      </c>
      <c r="C1" s="2" t="s">
        <v>120</v>
      </c>
      <c r="D1" s="2" t="s">
        <v>121</v>
      </c>
      <c r="E1" s="2" t="s">
        <v>122</v>
      </c>
    </row>
    <row r="2" spans="1:5">
      <c r="A2" s="4" t="s">
        <v>123</v>
      </c>
      <c r="B2" s="7" t="n">
        <v>2720000</v>
      </c>
      <c r="C2" s="7" t="n">
        <v>21535469</v>
      </c>
      <c r="D2" s="7" t="n">
        <v>-25556601</v>
      </c>
      <c r="E2" s="7" t="n">
        <v>-1301132</v>
      </c>
    </row>
    <row r="3" spans="1:5">
      <c r="A3" s="4" t="s">
        <v>124</v>
      </c>
      <c r="B3" s="5" t="n">
        <v>272</v>
      </c>
      <c r="C3" s="5" t="n">
        <v>14674580</v>
      </c>
    </row>
    <row r="4" spans="1:5">
      <c r="A4" s="4" t="s">
        <v>125</v>
      </c>
      <c r="B4" s="4" t="s">
        <v>126</v>
      </c>
      <c r="C4" s="4" t="s">
        <v>126</v>
      </c>
      <c r="D4" s="5" t="n">
        <v>-47470</v>
      </c>
      <c r="E4" s="5" t="n">
        <v>-47470</v>
      </c>
    </row>
    <row r="5" spans="1:5">
      <c r="A5" s="4" t="s">
        <v>110</v>
      </c>
      <c r="B5" s="4" t="s">
        <v>126</v>
      </c>
      <c r="C5" s="4" t="s">
        <v>126</v>
      </c>
      <c r="D5" s="5" t="n">
        <v>-126078</v>
      </c>
      <c r="E5" s="5" t="n">
        <v>-126078</v>
      </c>
    </row>
    <row r="6" spans="1:5">
      <c r="A6" s="4" t="s">
        <v>127</v>
      </c>
      <c r="B6" s="7" t="n">
        <v>2720000</v>
      </c>
      <c r="C6" s="7" t="n">
        <v>21535469</v>
      </c>
      <c r="D6" s="7" t="n">
        <v>-25730149</v>
      </c>
      <c r="E6" s="7" t="n">
        <v>-1474680</v>
      </c>
    </row>
    <row r="7" spans="1:5">
      <c r="A7" s="4" t="s">
        <v>128</v>
      </c>
      <c r="B7" s="5" t="n">
        <v>272</v>
      </c>
      <c r="C7" s="5" t="n">
        <v>146745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85</v>
      </c>
    </row>
    <row r="3" spans="1:3">
      <c r="A3" s="3" t="s">
        <v>130</v>
      </c>
    </row>
    <row r="4" spans="1:3">
      <c r="A4" s="4" t="s">
        <v>110</v>
      </c>
      <c r="B4" s="7" t="n">
        <v>-126078</v>
      </c>
      <c r="C4" s="7" t="n">
        <v>-639574</v>
      </c>
    </row>
    <row r="5" spans="1:3">
      <c r="A5" s="3" t="s">
        <v>131</v>
      </c>
    </row>
    <row r="6" spans="1:3">
      <c r="A6" s="4" t="s">
        <v>132</v>
      </c>
      <c r="B6" s="5" t="n">
        <v>50000</v>
      </c>
      <c r="C6" s="5" t="n">
        <v>155000</v>
      </c>
    </row>
    <row r="7" spans="1:3">
      <c r="A7" s="4" t="s">
        <v>133</v>
      </c>
      <c r="B7" s="5" t="n">
        <v>25000</v>
      </c>
      <c r="C7" s="5" t="n">
        <v>23542</v>
      </c>
    </row>
    <row r="8" spans="1:3">
      <c r="A8" s="4" t="s">
        <v>134</v>
      </c>
      <c r="B8" s="5" t="n">
        <v>938</v>
      </c>
      <c r="C8" s="5" t="n">
        <v>0</v>
      </c>
    </row>
    <row r="9" spans="1:3">
      <c r="A9" s="4" t="s">
        <v>135</v>
      </c>
      <c r="B9" s="5" t="n">
        <v>0</v>
      </c>
      <c r="C9" s="5" t="n">
        <v>252000</v>
      </c>
    </row>
    <row r="10" spans="1:3">
      <c r="A10" s="3" t="s">
        <v>136</v>
      </c>
    </row>
    <row r="11" spans="1:3">
      <c r="A11" s="4" t="s">
        <v>137</v>
      </c>
      <c r="B11" s="5" t="n">
        <v>1867</v>
      </c>
      <c r="C11" s="5" t="n">
        <v>-16686</v>
      </c>
    </row>
    <row r="12" spans="1:3">
      <c r="A12" s="4" t="s">
        <v>34</v>
      </c>
      <c r="B12" s="5" t="n">
        <v>-24438</v>
      </c>
      <c r="C12" s="5" t="n">
        <v>-9635</v>
      </c>
    </row>
    <row r="13" spans="1:3">
      <c r="A13" s="4" t="s">
        <v>138</v>
      </c>
      <c r="B13" s="5" t="n">
        <v>-11037</v>
      </c>
      <c r="C13" s="5" t="n">
        <v>42177</v>
      </c>
    </row>
    <row r="14" spans="1:3">
      <c r="A14" s="4" t="s">
        <v>139</v>
      </c>
      <c r="B14" s="5" t="n">
        <v>-64919</v>
      </c>
      <c r="C14" s="5" t="n">
        <v>-191860</v>
      </c>
    </row>
    <row r="15" spans="1:3">
      <c r="A15" s="4" t="s">
        <v>140</v>
      </c>
      <c r="B15" s="5" t="n">
        <v>25657</v>
      </c>
      <c r="C15" s="5" t="n">
        <v>22500</v>
      </c>
    </row>
    <row r="16" spans="1:3">
      <c r="A16" s="4" t="s">
        <v>141</v>
      </c>
      <c r="B16" s="5" t="n">
        <v>2068</v>
      </c>
      <c r="C16" s="5" t="n">
        <v>18749</v>
      </c>
    </row>
    <row r="17" spans="1:3">
      <c r="A17" s="4" t="s">
        <v>142</v>
      </c>
      <c r="B17" s="5" t="n">
        <v>-120942</v>
      </c>
      <c r="C17" s="5" t="n">
        <v>-343787</v>
      </c>
    </row>
    <row r="18" spans="1:3">
      <c r="A18" s="3" t="s">
        <v>143</v>
      </c>
    </row>
    <row r="19" spans="1:3">
      <c r="A19" s="4" t="s">
        <v>144</v>
      </c>
      <c r="B19" s="5" t="n">
        <v>0</v>
      </c>
      <c r="C19" s="5" t="n">
        <v>-146</v>
      </c>
    </row>
    <row r="20" spans="1:3">
      <c r="A20" s="4" t="s">
        <v>145</v>
      </c>
      <c r="B20" s="5" t="n">
        <v>0</v>
      </c>
      <c r="C20" s="5" t="n">
        <v>-146</v>
      </c>
    </row>
    <row r="21" spans="1:3">
      <c r="A21" s="3" t="s">
        <v>146</v>
      </c>
    </row>
    <row r="22" spans="1:3">
      <c r="A22" s="4" t="s">
        <v>147</v>
      </c>
      <c r="B22" s="5" t="n">
        <v>32526</v>
      </c>
      <c r="C22" s="5" t="n">
        <v>25500</v>
      </c>
    </row>
    <row r="23" spans="1:3">
      <c r="A23" s="4" t="s">
        <v>148</v>
      </c>
      <c r="B23" s="5" t="n">
        <v>-4034</v>
      </c>
      <c r="C23" s="5" t="n">
        <v>-32134</v>
      </c>
    </row>
    <row r="24" spans="1:3">
      <c r="A24" s="4" t="s">
        <v>149</v>
      </c>
      <c r="B24" s="5" t="n">
        <v>-3442</v>
      </c>
      <c r="C24" s="5" t="n">
        <v>-3306</v>
      </c>
    </row>
    <row r="25" spans="1:3">
      <c r="A25" s="4" t="s">
        <v>150</v>
      </c>
      <c r="B25" s="5" t="n">
        <v>0</v>
      </c>
      <c r="C25" s="5" t="n">
        <v>105000</v>
      </c>
    </row>
    <row r="26" spans="1:3">
      <c r="A26" s="4" t="s">
        <v>151</v>
      </c>
      <c r="B26" s="5" t="n">
        <v>0</v>
      </c>
      <c r="C26" s="5" t="n">
        <v>50000</v>
      </c>
    </row>
    <row r="27" spans="1:3">
      <c r="A27" s="4" t="s">
        <v>152</v>
      </c>
      <c r="B27" s="5" t="n">
        <v>-47990</v>
      </c>
      <c r="C27" s="5" t="n">
        <v>0</v>
      </c>
    </row>
    <row r="28" spans="1:3">
      <c r="A28" s="4" t="s">
        <v>153</v>
      </c>
      <c r="B28" s="5" t="n">
        <v>-22940</v>
      </c>
      <c r="C28" s="5" t="n">
        <v>145060</v>
      </c>
    </row>
    <row r="29" spans="1:3">
      <c r="A29" s="4" t="s">
        <v>154</v>
      </c>
      <c r="B29" s="5" t="n">
        <v>-143882</v>
      </c>
      <c r="C29" s="5" t="n">
        <v>-198873</v>
      </c>
    </row>
    <row r="30" spans="1:3">
      <c r="A30" s="4" t="s">
        <v>155</v>
      </c>
      <c r="B30" s="5" t="n">
        <v>171370</v>
      </c>
      <c r="C30" s="5" t="n">
        <v>521666</v>
      </c>
    </row>
    <row r="31" spans="1:3">
      <c r="A31" s="4" t="s">
        <v>156</v>
      </c>
      <c r="B31" s="5" t="n">
        <v>27488</v>
      </c>
      <c r="C31" s="5" t="n">
        <v>322793</v>
      </c>
    </row>
    <row r="32" spans="1:3">
      <c r="A32" s="3" t="s">
        <v>157</v>
      </c>
    </row>
    <row r="33" spans="1:3">
      <c r="A33" s="4" t="s">
        <v>158</v>
      </c>
      <c r="B33" s="5" t="n">
        <v>22064</v>
      </c>
      <c r="C33" s="5" t="n">
        <v>18574</v>
      </c>
    </row>
    <row r="34" spans="1:3">
      <c r="A34" s="4" t="s">
        <v>159</v>
      </c>
      <c r="B34" s="5" t="n">
        <v>511</v>
      </c>
      <c r="C34" s="5" t="n">
        <v>645</v>
      </c>
    </row>
    <row r="35" spans="1:3">
      <c r="A35" s="4" t="s">
        <v>160</v>
      </c>
      <c r="B35" s="7" t="n">
        <v>47470</v>
      </c>
      <c r="C35" s="7" t="n">
        <v>485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5:52:38Z</dcterms:created>
  <dcterms:modified xmlns:dcterms="http://purl.org/dc/terms/" xmlns:xsi="http://www.w3.org/2001/XMLSchema-instance" xsi:type="dcterms:W3CDTF">2018-03-29T15:52:38Z</dcterms:modified>
</cp:coreProperties>
</file>